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Segment Information" sheetId="10" state="visible" r:id="rId10"/>
    <sheet xmlns:r="http://schemas.openxmlformats.org/officeDocument/2006/relationships" name="Net Sales" sheetId="11" state="visible" r:id="rId11"/>
    <sheet xmlns:r="http://schemas.openxmlformats.org/officeDocument/2006/relationships" name="Net Income Per Common Share"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Intangible Assets and Goodwill" sheetId="15" state="visible" r:id="rId15"/>
    <sheet xmlns:r="http://schemas.openxmlformats.org/officeDocument/2006/relationships" name="Other Financial Statement Detai"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Stock Repurchase Activity" sheetId="20" state="visible" r:id="rId20"/>
    <sheet xmlns:r="http://schemas.openxmlformats.org/officeDocument/2006/relationships" name="Accumulated Other Comprehensive" sheetId="21" state="visible" r:id="rId21"/>
    <sheet xmlns:r="http://schemas.openxmlformats.org/officeDocument/2006/relationships" name="Dividends" sheetId="22" state="visible" r:id="rId22"/>
    <sheet xmlns:r="http://schemas.openxmlformats.org/officeDocument/2006/relationships" name="Recently Issued Accounting Poli" sheetId="23" state="visible" r:id="rId23"/>
    <sheet xmlns:r="http://schemas.openxmlformats.org/officeDocument/2006/relationships" name="Segment Information (Tables)" sheetId="24" state="visible" r:id="rId24"/>
    <sheet xmlns:r="http://schemas.openxmlformats.org/officeDocument/2006/relationships" name="Net Sales (Tables)" sheetId="25" state="visible" r:id="rId25"/>
    <sheet xmlns:r="http://schemas.openxmlformats.org/officeDocument/2006/relationships" name="Net Income Per Common Share (Ta" sheetId="26" state="visible" r:id="rId26"/>
    <sheet xmlns:r="http://schemas.openxmlformats.org/officeDocument/2006/relationships" name="Debt (Tables)" sheetId="27" state="visible" r:id="rId27"/>
    <sheet xmlns:r="http://schemas.openxmlformats.org/officeDocument/2006/relationships" name="Fair Value of Financial Instr_2" sheetId="28" state="visible" r:id="rId28"/>
    <sheet xmlns:r="http://schemas.openxmlformats.org/officeDocument/2006/relationships" name="Intangible Assets and Goodwill " sheetId="29" state="visible" r:id="rId29"/>
    <sheet xmlns:r="http://schemas.openxmlformats.org/officeDocument/2006/relationships" name="Other Financial Statement Det_2" sheetId="30" state="visible" r:id="rId30"/>
    <sheet xmlns:r="http://schemas.openxmlformats.org/officeDocument/2006/relationships" name="Share-Based Compensation (Table" sheetId="31" state="visible" r:id="rId31"/>
    <sheet xmlns:r="http://schemas.openxmlformats.org/officeDocument/2006/relationships" name="Accumulated Other Comprehensi_2" sheetId="32" state="visible" r:id="rId32"/>
    <sheet xmlns:r="http://schemas.openxmlformats.org/officeDocument/2006/relationships" name="Basis of Presentation (Details)" sheetId="33" state="visible" r:id="rId33"/>
    <sheet xmlns:r="http://schemas.openxmlformats.org/officeDocument/2006/relationships" name="Segment Information - Net Sales" sheetId="34" state="visible" r:id="rId34"/>
    <sheet xmlns:r="http://schemas.openxmlformats.org/officeDocument/2006/relationships" name="Net Sales (Details)" sheetId="35" state="visible" r:id="rId35"/>
    <sheet xmlns:r="http://schemas.openxmlformats.org/officeDocument/2006/relationships" name="Net Income Per Common Share (De" sheetId="36" state="visible" r:id="rId36"/>
    <sheet xmlns:r="http://schemas.openxmlformats.org/officeDocument/2006/relationships" name="Debt - Debt Obligations (Detail" sheetId="37" state="visible" r:id="rId37"/>
    <sheet xmlns:r="http://schemas.openxmlformats.org/officeDocument/2006/relationships" name="Debt - Unamortized Discount and" sheetId="38" state="visible" r:id="rId38"/>
    <sheet xmlns:r="http://schemas.openxmlformats.org/officeDocument/2006/relationships" name="Debt - Maturities (Details)" sheetId="39" state="visible" r:id="rId39"/>
    <sheet xmlns:r="http://schemas.openxmlformats.org/officeDocument/2006/relationships" name="Debt - Summary of Conversion Fe" sheetId="40" state="visible" r:id="rId40"/>
    <sheet xmlns:r="http://schemas.openxmlformats.org/officeDocument/2006/relationships" name="Debt - Convertible Debt (Detail" sheetId="41" state="visible" r:id="rId41"/>
    <sheet xmlns:r="http://schemas.openxmlformats.org/officeDocument/2006/relationships" name="Debt - Interest Expense (Detail" sheetId="42" state="visible" r:id="rId42"/>
    <sheet xmlns:r="http://schemas.openxmlformats.org/officeDocument/2006/relationships" name="Debt - Settlement of debt (Deta" sheetId="43" state="visible" r:id="rId43"/>
    <sheet xmlns:r="http://schemas.openxmlformats.org/officeDocument/2006/relationships" name="Fair Value of Financial Instr_3" sheetId="44" state="visible" r:id="rId44"/>
    <sheet xmlns:r="http://schemas.openxmlformats.org/officeDocument/2006/relationships" name="Intangible Assets and Goodwil_2" sheetId="45" state="visible" r:id="rId45"/>
    <sheet xmlns:r="http://schemas.openxmlformats.org/officeDocument/2006/relationships" name="Intangible Assets and Goodwil_3" sheetId="46" state="visible" r:id="rId46"/>
    <sheet xmlns:r="http://schemas.openxmlformats.org/officeDocument/2006/relationships" name="Intangible Assets and Goodwil_4" sheetId="47" state="visible" r:id="rId47"/>
    <sheet xmlns:r="http://schemas.openxmlformats.org/officeDocument/2006/relationships" name="Other Financial Statement Det_3" sheetId="48" state="visible" r:id="rId48"/>
    <sheet xmlns:r="http://schemas.openxmlformats.org/officeDocument/2006/relationships" name="Other Financial Statement Det_4" sheetId="49" state="visible" r:id="rId49"/>
    <sheet xmlns:r="http://schemas.openxmlformats.org/officeDocument/2006/relationships" name="Other Financial Statement Det_5" sheetId="50" state="visible" r:id="rId50"/>
    <sheet xmlns:r="http://schemas.openxmlformats.org/officeDocument/2006/relationships" name="Other Financial Statement Det_6" sheetId="51" state="visible" r:id="rId51"/>
    <sheet xmlns:r="http://schemas.openxmlformats.org/officeDocument/2006/relationships" name="Commitments and Contingencies (" sheetId="52" state="visible" r:id="rId52"/>
    <sheet xmlns:r="http://schemas.openxmlformats.org/officeDocument/2006/relationships" name="Share-Based Compensation - Shar" sheetId="53" state="visible" r:id="rId53"/>
    <sheet xmlns:r="http://schemas.openxmlformats.org/officeDocument/2006/relationships" name="Stock Repurchase Activity (Deta"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Dividends (Details)" sheetId="57" state="visible" r:id="rId5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0_);_(&quot;$ &quot;(#,##0.000)"/>
    <numFmt numFmtId="168" formatCode="_(&quot;$ &quot;#,##0.00_);_(&quot;$ &quot;(#,##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6 Months Ended</t>
        </is>
      </c>
    </row>
    <row r="2">
      <c r="B2" s="2" t="inlineStr">
        <is>
          <t>Sep. 30, 2021</t>
        </is>
      </c>
      <c r="C2" s="2" t="inlineStr">
        <is>
          <t>Oct.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21184</t>
        </is>
      </c>
    </row>
    <row r="9">
      <c r="A9" s="4" t="inlineStr">
        <is>
          <t>Entity Registrant Name</t>
        </is>
      </c>
      <c r="B9" s="4" t="inlineStr">
        <is>
          <t>MICROCHIP TECHNOLOGY INCORPORATED</t>
        </is>
      </c>
    </row>
    <row r="10">
      <c r="A10" s="4" t="inlineStr">
        <is>
          <t>Entity Incorporation, State or Country Code</t>
        </is>
      </c>
      <c r="B10" s="4" t="inlineStr">
        <is>
          <t>DE</t>
        </is>
      </c>
    </row>
    <row r="11">
      <c r="A11" s="4" t="inlineStr">
        <is>
          <t>Entity Tax Identification Number</t>
        </is>
      </c>
      <c r="B11" s="4" t="inlineStr">
        <is>
          <t>86-0629024</t>
        </is>
      </c>
    </row>
    <row r="12">
      <c r="A12" s="4" t="inlineStr">
        <is>
          <t>Entity Address, Address Line One</t>
        </is>
      </c>
      <c r="B12" s="4" t="inlineStr">
        <is>
          <t>2355 W. Chandler Blvd.</t>
        </is>
      </c>
    </row>
    <row r="13">
      <c r="A13" s="4" t="inlineStr">
        <is>
          <t>Entity Address, City or Town</t>
        </is>
      </c>
      <c r="B13" s="4" t="inlineStr">
        <is>
          <t>Chandler</t>
        </is>
      </c>
    </row>
    <row r="14">
      <c r="A14" s="4" t="inlineStr">
        <is>
          <t>Entity Address, State or Province</t>
        </is>
      </c>
      <c r="B14" s="4" t="inlineStr">
        <is>
          <t>AZ</t>
        </is>
      </c>
    </row>
    <row r="15">
      <c r="A15" s="4" t="inlineStr">
        <is>
          <t>Entity Address, Postal Zip Code</t>
        </is>
      </c>
      <c r="B15" s="4" t="inlineStr">
        <is>
          <t>85224-6199</t>
        </is>
      </c>
    </row>
    <row r="16">
      <c r="A16" s="4" t="inlineStr">
        <is>
          <t>City Area Code</t>
        </is>
      </c>
      <c r="B16" s="4" t="inlineStr">
        <is>
          <t>480</t>
        </is>
      </c>
    </row>
    <row r="17">
      <c r="A17" s="4" t="inlineStr">
        <is>
          <t>Local Phone Number</t>
        </is>
      </c>
      <c r="B17" s="4" t="inlineStr">
        <is>
          <t>792-7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01 par value</t>
        </is>
      </c>
    </row>
    <row r="25">
      <c r="A25" s="4" t="inlineStr">
        <is>
          <t>Trading Symbol</t>
        </is>
      </c>
      <c r="B25" s="4" t="inlineStr">
        <is>
          <t>MCHP</t>
        </is>
      </c>
    </row>
    <row r="26">
      <c r="A26" s="4" t="inlineStr">
        <is>
          <t>Security Exchange Name</t>
        </is>
      </c>
      <c r="B26" s="4" t="inlineStr">
        <is>
          <t>NASDAQ</t>
        </is>
      </c>
    </row>
    <row r="27">
      <c r="A27" s="4" t="inlineStr">
        <is>
          <t>Entity Common Stock, Shares Outstanding</t>
        </is>
      </c>
      <c r="C27" s="5" t="n">
        <v>554870712</v>
      </c>
    </row>
    <row r="28">
      <c r="A28" s="4" t="inlineStr">
        <is>
          <t>Entity Central Index Key</t>
        </is>
      </c>
      <c r="B28" s="4" t="inlineStr">
        <is>
          <t>0000827054</t>
        </is>
      </c>
    </row>
    <row r="29">
      <c r="A29" s="4" t="inlineStr">
        <is>
          <t>Current fiscal year end date</t>
        </is>
      </c>
      <c r="B29" s="4" t="inlineStr">
        <is>
          <t>--03-31</t>
        </is>
      </c>
    </row>
    <row r="30">
      <c r="A30" s="4" t="inlineStr">
        <is>
          <t>Document Fiscal Year Focus</t>
        </is>
      </c>
      <c r="B30" s="4" t="inlineStr">
        <is>
          <t>2022</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Sep. 30, 2021</t>
        </is>
      </c>
    </row>
    <row r="3">
      <c r="A3" s="3" t="inlineStr">
        <is>
          <t>Segment Reporting [Abstract]</t>
        </is>
      </c>
    </row>
    <row r="4">
      <c r="A4" s="4" t="inlineStr">
        <is>
          <t>Segment Information</t>
        </is>
      </c>
      <c r="B4" s="4" t="inlineStr">
        <is>
          <t xml:space="preserve">Segment Information The Company's reportable segments are semiconductor products and technology licensing. The Company does not allocate operating expenses, interest income, interest expense, other income or expense, or provision for or benefit from income taxes to these segments for internal reporting purposes, as the Company does not believe that allocating these expenses is beneficial in evaluating segment performance. Additionally, the Company does not allocate assets to segments for internal reporting purposes as it does not manage its segments by such metrics. The following tables represent net sales and gross profit for each segment for the periods presented (in millions): Three Months Ended September 30, 2021 Six Months Ended September 30, 2021 Net Sales Gross Profit Net Sales Gross Profit Semiconductor products $ 1,617.0 $ 1,035.5 $ 3,159.0 $ 2,015.7 Technology licensing 32.8 32.8 60.2 60.2 Total $ 1,649.8 $ 1,068.3 $ 3,219.2 $ 2,075.9 Three Months Ended September 30, 2020 Six Months Ended September 30, 2020 Net Sales Gross Profit Net Sales Gross Profit Semiconductor products $ 1,286.2 $ 784.6 $ 2,574.0 $ 1,561.0 Technology licensing 23.3 23.3 45.2 45.2 Total $ 1,309.5 $ 807.9 $ 2,619.2 $ 1,60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6 Months Ended</t>
        </is>
      </c>
    </row>
    <row r="2">
      <c r="B2" s="2" t="inlineStr">
        <is>
          <t>Sep. 30, 2021</t>
        </is>
      </c>
    </row>
    <row r="3">
      <c r="A3" s="3" t="inlineStr">
        <is>
          <t>Revenue from Contract with Customer [Abstract]</t>
        </is>
      </c>
    </row>
    <row r="4">
      <c r="A4" s="4" t="inlineStr">
        <is>
          <t>Net Sales</t>
        </is>
      </c>
      <c r="B4" s="4" t="inlineStr">
        <is>
          <t>Net Sales The following table represents the Company's net sales by product line (in millions): Three Months Ended September 30, Six Months Ended September 30, 2021 2020 2021 2020 Microcontrollers $ 894.0 $ 703.1 $ 1,796.5 $ 1,419.5 Analog 490.9 361.7 923.0 731.9 Other 264.9 244.7 499.7 467.8 Total net sales $ 1,649.8 $ 1,309.5 $ 3,219.2 $ 2,619.2 The product lines listed above are included entirely in the Company's semiconductor product segment with the exception of the other product line, which includes products from both the semiconductor product and technology licensing segments. The following table represents the Company's net sales by contract type (in millions): Three Months Ended September 30, Six Months Ended September 30, 2021 2020 2021 2020 Distributors $ 816.7 $ 663.2 $ 1,600.1 $ 1,322.1 Direct customers 800.3 623.0 1,558.9 1,251.9 Licensees 32.8 23.3 60.2 45.2 Total net sales $ 1,649.8 $ 1,309.5 $ 3,219.2 $ 2,619.2 Distributors are customers that buy products with the intention of reselling them. Distributors generally have a distributor agreement with the Company to govern the terms of the relationship. Direct customers are non-distributor customers, which generally do not have a master sales agreement with the Company. The Company's direct customers primarily consist of OEMs and, to a lesser extent, contract manufacturers. Licensees are customers of the Company's technology licensing segment, which include purchasers of intellectual property and customers that have licensing agreements to use the Company's SuperFlash® embedded flash and Smartbits® one time programmable NVM technologies. All of the contract types listed in the table above are included in the Company's semiconductor product segment with the exception of licenses, which is included in the technology licensing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Sep. 30, 2021</t>
        </is>
      </c>
    </row>
    <row r="3">
      <c r="A3" s="3" t="inlineStr">
        <is>
          <t>Earnings Per Share [Abstract]</t>
        </is>
      </c>
    </row>
    <row r="4">
      <c r="A4" s="4" t="inlineStr">
        <is>
          <t>Net Income Per Common Share</t>
        </is>
      </c>
      <c r="B4" s="4" t="inlineStr">
        <is>
          <t xml:space="preserve">Net Income Per Common Share The following table sets forth the computation of basic and diluted net income per common share (in millions, except per share amounts): Three Months Ended September 30, Six Months Ended September 30, 2021 2020 2021 2020 Net income $ 242.0 $ 73.6 $ 494.8 $ 197.2 Basic weighted average common shares outstanding 551.3 512.0 549.4 503.7 Dilutive effect of stock options and RSUs 7.3 6.7 7.4 6.2 Dilutive effect of 2015 Senior Convertible Debt 3.1 10.9 3.7 12.7 Dilutive effect of 2017 Senior Convertible Debt 3.3 3.4 3.7 1.7 Dilutive effect of 2017 Junior Convertible Debt 0.9 2.3 1.3 1.2 Diluted weighted average common shares outstanding 565.9 535.3 565.5 525.5 Basic net income per common share $ 0.44 $ 0.14 $ 0.90 $ 0.39 Diluted net income per common share $ 0.43 $ 0.14 $ 0.87 $ 0.38 The Company computed basic net income per common share based on the weighted average number of common shares outstanding during the period. The Company computed diluted net income per common share based on the weighted average number of common shares outstanding plus potentially dilutive common shares outstanding during the period. Potentially dilutive common shares from employee equity incentive plans are determined by applying the treasury stock method to the assumed exercise of outstanding stock options and the assumed vesting of outstanding RSUs. Weighted average common shares exclude the effect of option shares which are not dilutive. There were no anti-dilutive option shares for each of the three and six months ended September 30, 2021 and 2020. The Company's Convertible Debt has no impact on diluted net income per common share unless the average price of the Company's common stock exceeds the conversion price because the Company intends to settle the principal amount of the Convertible Debt in cash upon conversion. Prior to conversion, the Company will include, in the diluted net income per common share calculation, the effect of the additional shares that may be issued when the Company's common stock price exceeds the conversion price using the treasury stock method. The following is the weighted average conversion price per share used in calculating the dilutive effect (see Note 6 for details on the Convertible Debt): Three Months Ended September 30, Six Months Ended September 30, 2021 2020 2021 2020 2015 Senior Convertible Debt $ 30.14 $ 30.49 $ 30.19 $ 30.55 2017 Senior Convertible Debt $ 47.00 $ 47.54 $ 47.07 $ 47.64 2020 Senior Convertible Debt $ 93.37 $ — $ 93.39 $ — 2017 Junior Convertible Debt $ 46.17 $ 46.71 $ 46.24 $ 46.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1</t>
        </is>
      </c>
    </row>
    <row r="3">
      <c r="A3" s="3" t="inlineStr">
        <is>
          <t>Debt Disclosure [Abstract]</t>
        </is>
      </c>
    </row>
    <row r="4">
      <c r="A4" s="4" t="inlineStr">
        <is>
          <t>Debt</t>
        </is>
      </c>
      <c r="B4" s="4" t="inlineStr">
        <is>
          <t xml:space="preserve">Debt Debt obligations included in the condensed consolidated balance sheets consisted of the following (in millions): Coupon Interest Rate Effective Interest Rate Fair Value of Liability Component at Issuance (1) September 30, 2021 March 31, 2021 Senior Secured Indebtedness Revolving Credit Facility $ 1,806.6 $ 2,346.6 3.922% 2021 Notes 3.922% 4.5% — 1,000.0 4.333% 2023 Notes 4.333% 4.7% 1,000.0 1,000.0 2.670% 2023 Notes 2.670% 2.8% 1,000.0 1,000.0 0.972% 2024 Notes 0.972% 1.1% 1,400.0 1,400.0 0.983% 2024 Notes (2) 0.983% 1.1% 1,000.0 — Senior Unsecured Indebtedness 4.250% 2025 Notes 4.250% 4.6% 1,200.0 1,200.0 Total Senior Indebtedness 7,406.6 7,946.6 Senior Subordinated Convertible Debt - Principal Outstanding 2015 Senior Convertible Debt 1.625% 5.9% $ 61.8 71.0 141.4 2017 Senior Convertible Debt 1.625% 6.0% $ 185.6 232.6 333.3 2020 Senior Convertible Debt 0.125% 5.1% $ 555.5 665.5 665.5 Junior Subordinated Convertible Debt - Principal Outstanding 2017 Junior Convertible Debt 2.250% 7.4% $ 16.0 30.1 122.6 Total Convertible Debt 999.2 1,262.8 Gross long-term debt including current maturities 8,405.8 9,209.4 Less: Debt discount (3) (178.9) (273.0) Less: Debt issuance costs (4) (26.3) (32.3) Net long-term debt including current maturities 8,200.6 8,904.1 Less: Current maturities (5) — (1,322.9) Net long-term debt $ 8,200.6 $ 7,581.2 (1) As each of the convertible debt instruments may be settled in cash upon conversion, for accounting purposes, they were bifurcated into a liability component and an equity component. The amount allocated to the equity component is the difference between the principal value of the instrument and the fair value of the liability component at issuance. The resulting debt discount is being amortized to interest expense at the respective effective interest rate over the contractual term of the debt. (2) The 0.983% 2024 Notes mature on September 1, 2024, and interest is payable semi-annually in arrears on March 1 and September 1 of each year. (3) The unamortized discount consists of the following (in millions): September 30, March 31, 2021 2021 3.922% 2021 Notes $ — $ (0.3) 4.333% 2023 Notes (1.9) (2.4) 2.670% 2023 Notes (1.8) (2.3) 0.972% 2024 Notes (3.2) (3.8) 0.983% 2024 Notes (2.7) — 4.250% 2025 Notes (11.5) (12.8) 2015 Senior Convertible Debt (8.9) (20.1) 2017 Senior Convertible Debt (46.2) (71.3) 2020 Senior Convertible Debt (88.6) (101.6) 2017 Junior Convertible Debt (14.1) (58.4) Total unamortized discount $ (178.9) $ (273.0) (4) Debt issuance costs consist of the following (in millions): September 30, March 31, 2021 2021 Revolving Credit Facility $ (7.6) $ (10.0) 3.922% 2021 Notes — (0.7) 4.333% 2023 Notes (4.1) (5.3) 2.670% 2023 Notes (1.0) (1.3) 0.972% 2024 Notes (1.6) (2.0) 0.983% 2024 Notes (1.6) — 4.250% 2025 Notes (1.5) (1.7) 2015 Senior Convertible Debt (0.3) (0.7) 2017 Senior Convertible Debt (1.2) (1.8) 2020 Senior Convertible Debt (7.3) (8.3) 2017 Junior Convertible Debt (0.1) (0.5) Total debt issuance costs $ (26.3) $ (32.3) (5) As of March 31, 2021, current maturities consisted of the liability component of the 2017 Senior Convertible Debt and the 2017 Junior Convertible Debt, and the 3.922% 2021 Notes which were due June 1, 2021. Expected maturities relating to the Company’s debt obligations as of September 30, 2021 are as follows (in millions): Fiscal year ending March 31, Expected Maturities 2022 $ — 2023 — 2024 5,206.6 2025 1,736.5 2026 1,200.0 Thereafter 262.7 Total $ 8,405.8 Ranking of Convertible Debt - The Convertible Debt are unsecured obligations which are subordinated in right of payment to the amounts outstanding under the Company's Senior Indebtedness. The 2017 Junior Convertible Debt is expressly subordinated in right of payment to any existing and future senior debt of the Company (including the Senior Indebtedness and the Senior Subordinated Convertible Debt) and is structurally subordinated in right of payment to the liabilities of the Company's subsidiaries. The Senior Subordinated Convertible Debt is subordinated to the Senior Indebtedness; ranks senior to the Company's indebtedness that is expressly subordinated in right of payment to it, including the 2017 Junior Convertible Debt; ranks equal in right of payment to any of the Company's unsubordinated indebtedness that does not provide that it is senior to the Senior Subordinated Convertible Debt; ranks junior in right of payment to any of the Company's secured and unsecured unsubordinated indebtedness to the extent of the value of the assets securing such indebtedness; and is structurally subordinated to all indebtedness and other liabilities of the Company's subsidiaries. Summary of Conversion Features - Each series of Convertible Debt is convertible, subject to certain conditions, into cash, shares of the Company's common stock or a combination thereof, at the Company's election, at specified conversion rates (see table below), adjusted for certain events including the declaration of cash dividends. Except during the three-month period immediately preceding the maturity date of the applicable series of Convertible Debt, each series of Convertible Debt is convertible only upon the occurrence of (i) such time as the closing price of the Company's common stock exceeds the applicable conversion price (see table below) by 130% for 20 days (whether or not consecutive) during a period of 30 consecutive trading days ending on the last trading day of the immediately preceding fiscal quarter or (ii) during the 5 business day period after any 10 consecutive trading day period, or the measurement period, in which the trading price per $1,000 principal amount of notes of a given series for each trading day of the measurement period was less than 98% of the product of the last reported sale price of the Company's common stock and the applicable conversion rate on each such trading day or (iii) upon the occurrence of certain corporate events specified in the indenture of such series of Convertible Debt. In addition, for each series, with the exception of the 2020 Senior Convertible Debt, if at the time of conversion the applicable price of the Company's common stock exceeds the applicable conversion price at such time, the applicable conversion rate will be increased by up to an additional maximum incremental shares rate, as determined pursuant to a formula specified in the indenture for the applicable series of Convertible Debt, and as adjusted for cash dividends paid since the issuance of such series of Convertible Debt. However, in no event will the applicable conversion rate exceed the applicable maximum conversion rate specified in the indenture for the applicable series of Convertible Debt (see table below). The following table sets forth the applicable conversion rates adjusted for dividends declared since issuance of such series of Convertible Debt and the applicable incremental share factors and maximum conversion rates as adjusted for dividends paid since the applicable issuance date: Dividend adjusted rates as of September 30, 2021 Conversion Rate Approximate Conversion Price Incremental Share Factor Maximum Conversion Rate 2015 Senior Convertible Debt (1) 33.2337 $ 30.09 16.6168 46.5270 2017 Senior Convertible Debt (1) 21.3114 $ 46.92 10.6557 30.3688 2020 Senior Convertible Debt (1) 10.7126 $ 93.35 — 14.9976 2017 Junior Convertible Debt (1) 21.6920 $ 46.10 10.8461 30.3688 (1) As of September 30, 2021, the 2020 Senior Convertible Debt was not convertible. As of September 30, 2021, the holders of each of the 2015 Senior Convertible Debt, 2017 Senior Convertible Debt, and 2017 Junior Convertible Debt have the right to convert their notes between October 1, 2021 and December 31, 2021 because the Company's common stock price has exceeded the applicable conversion price for such series by 130% for the specified period of time during the quarter ended September 30, 2021. As of September 30, 2021, the adjusted conversion rate for the 2015 Senior Convertible Debt, 2017 Senior Convertible Debt, and 2017 Junior Convertible Debt would be increased to 43.3354 shares of common stock, 25.4520 shares of common stock, and 26.0230 shares of common stock, respectively, per $1,000 principal amount of notes based on the closing price of $76.75 per share of common stock to include an additional maximum incremental share rate per the terms of the applicable indenture. As of September 30, 2021, each of the 2015 Senior Convertible Debt, 2017 Senior Convertible Debt, and 2017 Junior Convertible Debt had a conversion value in excess of par of $165.2 million, $221.8 million, and $30.0 million, respectively. With the exception of the 2020 Senior Convertible Debt, which may be redeemed by the Company on or after November 20, 2022, the Company may not redeem any series of Convertible Debt prior to the relevant maturity date and no sinking fund is provided for any series of Convertible Debt. Under the terms of the applicable indenture, the Company may repurchase any series of Convertible Debt in the open market through privately negotiated exchange offers. Upon the occurrence of a fundamental change, as defined in the applicable indenture of such series of Convertible Debt, holders of such series may require the Company to purchase all or a portion of their Convertible Debt for cash at a price equal to 100% of the principal amount plus any accrued and unpaid interest. Interest expense consists of the following (in millions): Three Months Ended September 30, Six Months Ended September 30, 2021 2020 2021 2020 Debt issuance cost amortization $ 2.3 $ 3.7 $ 5.2 $ 7.8 Debt discount amortization 1.7 1.6 3.6 3.1 Interest expense 46.9 59.4 99.6 112.1 Total interest expense on Senior Indebtedness 50.9 64.7 108.4 123.0 Debt issuance cost amortization 0.6 0.5 1.2 1.2 Debt discount amortization 9.9 16.2 20.6 40.0 Coupon interest expense 2.2 10.8 5.0 26.1 Total interest expense on Convertible Debt 12.7 27.5 26.8 67.3 Other interest expense 1.2 1.1 1.9 2.1 Total interest expense $ 64.8 $ 93.3 $ 137.1 $ 192.4 The remaining period over which the unamortized debt discount will be recognized as non-cash interest expense is 3.4 years, 5.4 years, 3.1 years, and 15.4 years for the 2015 Senior Convertible Debt, 2017 Senior Convertible Debt, 2020 Senior Convertible Debt, and 2017 Junior Convertible Debt, respectively. The Company's settlement transactions in the six months ended September 30, 2021 consist of the following (in millions) (1) : Principal Amount Settled Consideration Fair Value Settled (2) Equity Component (2) Net Loss on Inducements and Settlements Cash Paid Value of Shares Issued Total August 2021 (3) 2015 Senior Convertible Debt $ 70.4 $ 70.4 $ 159.9 $ 230.3 $ 71.0 $ 158.9 $ 10.6 2017 Senior Convertible Debt $ 100.7 $ 100.7 $ 123.5 $ 224.2 $ 100.0 $ 113.0 $ 31.5 2017 Junior Convertible Debt $ 92.5 $ 92.5 $ 115.8 $ 208.3 $ 87.7 $ 116.6 $ 43.1 June 2021 (4) 3.922% 2021 Notes $ 1,000.0 $ 1,000.0 $ — $ 1,000.0 $ — $ — $ 0.3 (1) The Company settled portions of its convertible debt in privately negotiated transactions that are accounted for as induced conversions. (2) The total consideration for the convertible debt settlements was allocated to the liability and equity components using the equivalent rate that reflected the borrowing rate for a similar non-convertible debt instrument prior to the settlement. (3) The Company used borrowings under its Revolving Credit Facility to finance a portion of such settlement. (4) The Company used proceeds from the issuance of the 0.983% 2024 Notes to finance a portion of such settlement. 0.983% 2024 Notes The Company may, at its option, redeem some or all of the 0.983% 2024 Notes in the manner set forth in the 0.983% 2024 Notes indenture. If the Company experiences a specified change of control triggering event set forth in the 0.983% 2024 Notes indenture the Company must offer to repurchase the 0.983% 2024 Notes at a price equal to 101% of the principal amount of the note repurchased, plus accrued and unpaid interest, if any, to, but excluding, the redemption date. The 0.983% 2024 Notes indenture contains certain customary affirmative and negative covenants, including covenants that limit or restrict the Company and its subsidiaries' ability to, among other things, create or incur certain liens, and enter into sale and leaseback transactions, sell or otherwise dispose of any assets constituting collateral securing the 0.983% 2024 Notes, and consolidate with or merge with or into, or convey, transfer or lease all or substantially all of its assets, to another person. These covenants are subject to a number of limitations and exceptions set forth in the 0.983% 2024 Notes indenture. The 0.983% 2024 Notes are guaranteed by certain of the Company's subsidiaries that have also guaranteed the obligations under the Credit Agreement and under the Company’s existing Senior Indebtedness. In the future, each subsidiary of the Company that is a guarantor or other obligor of the Credit Agreement is required to guarantee the 0.983% 2024 No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 of cash equivalents approximates fair value because their maturity is less than three months. Management believes the carrying amount of the equity and cost-method investments materially approximated fair value at September 30, 2021 based upon unobservable inputs. The fair values of these investments have been determined as Level 3 fair value measurements. The carrying amount of accounts receivable, accounts payable and accrued liabilities approximates fair value due to the short-term maturity of the amounts and are considered Level 2 in the fair value hierarchy. The fair value of the Company's Revolving Credit Facility is estimated using discounted cash flow analysis, based on the Company's current incremental borrowing rates for similar types of borrowing arrangements. Based on the borrowing rates currently available to the Company for bank loans with similar terms and average maturities, the fair value of the Company's Revolving Credit Facility at September 30, 2021 approximated the carrying value excluding debt discounts and debt issuance costs and are considered Level 2 in the fair value hierarchy. The Company measures the fair value of its Convertible Debt and Senior Notes for disclosure purposes. These fair values are based on observable market prices for this debt, which is traded in less active markets and are therefore classified as a Level 2 fair value measurement. The following table shows the carrying amounts and fair values of the Company's debt obligations (in millions): September 30, 2021 March 31, 2021 Carrying Amount (1) Fair Value Carrying Amount (1) Fair Value Revolving Credit Facility $ 1,799.0 $ 1,806.6 $ 2,336.6 $ 2,346.6 3.922% 2021 Notes — — 999.0 1,004.3 4.333% 2023 Notes 994.0 1,057.0 992.3 1,022.4 2.670% 2023 Notes 997.2 1,037.0 996.4 1,040.8 0.972% 2024 Notes 1,395.2 1,399.6 1,394.2 1,394.0 0.983% 2024 Notes 995.7 998.2 — — 4.250% 2025 Notes 1,187.0 1,251.0 1,185.5 1,252.6 2015 Senior Convertible Debt 61.8 240.0 120.6 485.4 2017 Senior Convertible Debt 185.2 530.1 260.2 731.4 2020 Senior Convertible Debt 569.6 755.7 555.6 778.3 2017 Junior Convertible Debt 15.9 71.2 63.7 272.9 Total $ 8,200.6 $ 9,146.4 $ 8,904.1 $ 10,328.7 (1) The carrying amounts presented are net of debt discounts and debt issuance costs (see Note 6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Sep. 30, 2021</t>
        </is>
      </c>
    </row>
    <row r="3">
      <c r="A3" s="3" t="inlineStr">
        <is>
          <t>Goodwill and Intangible Assets Disclosure [Abstract]</t>
        </is>
      </c>
    </row>
    <row r="4">
      <c r="A4" s="4" t="inlineStr">
        <is>
          <t>Intangible Assets and Goodwill</t>
        </is>
      </c>
      <c r="B4" s="4" t="inlineStr">
        <is>
          <t xml:space="preserve">Intangible Assets and Goodwill Intangible assets consist of the following (in millions): September 30, 2021 Gross Amount Accumulated Amortization Net Amount Core and developed technology $ 7,386.2 $ (3,172.3) $ 4,213.9 Customer-related 835.2 (725.0) 110.2 In-process research and development 6.4 — 6.4 Distribution rights and other 220.3 (71.0) 149.3 Total $ 8,448.1 $ (3,968.3) $ 4,479.8 March 31, 2021 Gross Amount Accumulated Amortization Net Amount Core and developed technology $ 7,371.3 $ (2,771.0) $ 4,600.3 Customer-related 835.2 (702.6) 132.6 In-process research and development 7.7 — 7.7 Distribution rights and other 130.2 (76.0) 54.2 Total $ 8,344.4 $ (3,549.6) $ 4,794.8 The following is an expected amortization schedule for the intangible assets for the remainder of fiscal 2022 through fiscal 2026, absent any future acquisitions or impairment charges (in millions): Fiscal Year Ending March 31, Projected Amortization Expense 2022 $ 468.2 2023 $ 742.6 2024 $ 663.7 2025 $ 528.6 2026 $ 458.1 The Company amortizes intangible assets over their expected useful lives, which range between 1 and 15 years. Amortization expense attributed to intangible assets are assigned to cost of sales and operating expenses as follows (in millions): Three Months Ended September 30, Six Months Ended September 30, 2021 2020 2021 2020 Amortization expense charged to cost of sales $ 3.2 $ 2.6 $ 5.9 $ 4.5 Amortization expense charged to operating expense 230.6 244.2 458.9 494.0 Total amortization expense $ 233.8 $ 246.8 $ 464.8 $ 498.5 There were no impairment charges in the three and six months ended September 30, 2021 and September 30, 2020. Goodwill activity for the six months ended September 30, 2021 by segment was as follows (in millions): Semiconductor Products Reporting Unit Technology Licensing Reporting Unit Balance at March 31, 2021 $ 6,651.4 $ 19.2 Additions 3.0 — Balance at September 30, 2021 $ 6,654.4 $ 1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Details</t>
        </is>
      </c>
      <c r="B1" s="2" t="inlineStr">
        <is>
          <t>6 Months Ended</t>
        </is>
      </c>
    </row>
    <row r="2">
      <c r="B2" s="2" t="inlineStr">
        <is>
          <t>Sep. 30, 2021</t>
        </is>
      </c>
    </row>
    <row r="3">
      <c r="A3" s="3" t="inlineStr">
        <is>
          <t>Organization, Consolidation and Presentation of Financial Statements [Abstract]</t>
        </is>
      </c>
    </row>
    <row r="4">
      <c r="A4" s="4" t="inlineStr">
        <is>
          <t>Other Financial Statement Details</t>
        </is>
      </c>
      <c r="B4" s="4" t="inlineStr">
        <is>
          <t xml:space="preserve">Other Financial Statement Details Accounts Receivable Accounts receivable consists of the following (in millions): September 30, March 31, 2021 2021 Trade accounts receivable $ 979.3 $ 991.6 Other 11.9 11.3 Total accounts receivable, gross 991.2 1,002.9 Less: allowance for expected credit losses 5.6 5.2 Total accounts receivable, net $ 985.6 $ 997.7 Inventories The components of inventories consist of the following (in millions): September 30, March 31, 2021 2021 Raw materials $ 138.1 $ 115.7 Work in process 421.7 412.8 Finished goods 153.8 136.5 Total inventories $ 713.6 $ 665.0 Property, Plant and Equipment Property, plant and equipment consists of the following (in millions): September 30, March 31, 2021 2021 Land $ 82.5 $ 83.2 Building and building improvements 659.4 659.7 Machinery and equipment 2,404.7 2,251.1 Projects in process 100.7 102.7 Total property, plant and equipment, gross 3,247.3 3,096.7 Less: accumulated depreciation and amortization 2,323.6 2,242.0 Total property, plant and equipment, net $ 923.7 $ 854.7 Depreciation expense attributed to property, plant and equipment was $43.7 million and $84.9 million for the three and six months ended September 30, 2021, respectively, compared to $39.0 million and $80.1 million for the three and six months ended September 30, 2020, respectively. The Company reviews and evaluates its long-lived assets for impairment when events or changes in circumstances indicate that the related carrying amount of such assets may not be recoverable. For each of the three and six months ended September 30, 2021 and 2020, the Company’s evaluation of its property, plant and equipment did not result in any material impairments. Accrued Liabilities Accrued liabilities consists of the following (in millions): September 30, March 31, 2021 2021 Accrued compensation and benefits $ 205.3 $ 166.7 Income taxes payable 47.2 43.4 Sales related reserves 295.6 350.7 Current portion of lease liabilities 34.8 39.8 Accrued expenses and other liabilities 236.3 193.7 Total accrued liabilities $ 819.2 $ 79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Indemnification Contingencies The Company's technology license agreements generally include an indemnification clause that indemnifies the licensee against liability and damages (including legal defense costs) arising from any claims of patent, copyright, trademark or trade secret infringement by the Company's proprietary technology. The terms of these indemnification provisions approximate the terms of the outgoing technology license agreements, which are typically perpetual unless terminated by either party for breach. The possible amount of future payments the Company could be required to make based on agreements that specify indemnification limits, if such indemnifications were required on all of these agreements, is approximately $173.1 million. There are some licensing agreements in place that do not specify indemnification limits. As of September 30, 2021, the Company had not recorded any liabilities related to these indemnification obligations and the Company believes that any amounts that it may be required to pay under these agreements in the future will not have a material adverse effect on its financial position, cash flows or results of operations. Warranty Costs and Product Liabilities The Company accrues for known product-related claims if a loss is probable and can be reasonably estimated. During the periods presented, there have been no material accruals or payments regarding product warranty or product liability. Historically, the Company has experienced a low rate of payments on product claims. Although the Company cannot predict the likelihood or amount of any future claims, the Company does not believe these claims will have a material adverse effect on its financial condition, results of operations or liquidity. Legal Matters In the ordinary course of the Company's business, it is exposed to various liabilities as a result of contracts, product liability, customer claims, governmental investigations and other matters. Additionally, the Company is involved in a limited number of legal actions, both as plaintiff and defendant. Consequently, the Company could incur uninsured liability in any of those actions. The Company also periodically receives notifications from various third parties alleging infringement of patents or other intellectual property rights, or from customers requesting reimbursement for various costs. With respect to pending legal actions to which the Company is a party and other claims, although the outcomes are generally not determinable, the Company believes that the ultimate resolution of these matters will not have a material adverse effect on its financial position, cash flows or results of operations. Litigation, governmental investigations and disputes relating to the semiconductor industry are not uncommon, and the Company is, from time to time, subject to such litigation, governmental investigations and disputes. As a result, no assurances can be given with respect to the extent or outcome of any such litigation, governmental investigations or disputes in the future. In connection with its acquisition of Microsemi, which closed on May 29, 2018, the Company became involved with the following legal matters: Federal Shareholder Class Action Litigation . Beginning on September 14, 2018, the Company and certain of its officers were named in two putative shareholder class action lawsuits filed in the United States District Court for the District of Arizona, captioned Jackson v. Microchip Technology Inc., et al., Case No. 2:18-cv-02914-ROS and Maknissian v. Microchip Technology Inc., et al., Case No. 2:18-cv-02924-JJT. On November 13, 2018, the Maknissian complaint was voluntarily dismissed. On December 11, 2018, the Court issued an order appointing the lead plaintiff in the Jackson matter. An amended complaint was filed on February 22, 2019. The complaint is allegedly brought on behalf of a putative class of purchasers of Microchip common stock between March 2, 2018 and August 9, 2018. The complaint asserts claims for alleged violations of the federal securities laws and alleges that the defendants issued materially false and misleading statements and failed to disclose material adverse facts about the Company’s business, operations, and prospects during the putative class period. The complaint seeks, among other things, compensatory damages and attorneys’ fees and costs on behalf of the putative class. Defendants filed a motion to dismiss the amended complaint on April 1, 2019, which motion was granted in part and denied in part on March 11, 2020. Plaintiff filed a motion for class certification, which was granted by the Court. Discovery is ongoing. Derivative Litigation. On January 22, 2019, a shareholder derivative lawsuit was filed against certain of the Company’s officers and directors in the Superior Court of Arizona for Maricopa County, captioned Reid v. Sanghi , et al., Case No. CV2019-002389. The Company is named as a nominal defendant. The complaint generally alleges that defendants breached their fiduciary duties by, among other things, purportedly failing to conduct adequate due diligence regarding Microsemi prior to its acquisition, misrepresenting the Company’s business prospects and health, and engaging in improper practices, and further alleges that certain defendants engaged in insider trading. The complaint asserts causes of action for breach of fiduciary duty, waste, and unjust enrichment and seeks unspecified monetary damages, corporate governance reforms, equitable and/or injunctive relief, restitution, and attorneys’ fees and costs. An amended complaint was filed on February 28, 2020, and a second amended complaint was filed on July 27, 2020. The Company’s Audit Committee has filed a motion to dismiss. On August 5, 2021, a second shareholder derivative lawsuit was filed against certain of the Company’s officers and directors in the Superior Court of Arizona for Maricopa County, captioned Dutrisac v. Sanghi , et al., Case No. CV2021-012459. The Company is named as a nominal defendant. The complaint asserts substantially the same allegations as those in the Reid case. The complaint asserts causes of action for breaches of fiduciary duty, insider selling, unjust enrichment, waste of corporate assets, indemnification, and contribution and seeks unspecified monetary damages, equitable and/or injunctive relief, disgorgement, corporate governance reforms, and attorneys’ fees and costs. Governmental Investigations. The SEC informed the Company in October 2018 that it was investigating matters relating to the Company's acquisition of Microsemi. The Company believes that the investigation relates to distribution channel issues and business practices at Microsemi and the allegations made by the plaintiffs in the Peterson v. Sanghi lawsuit which was described in the Company’s prior filings on Form 10-Q and Form 10-K and which lawsuit has been settled and dismissed. The Department of Justice, which was also investigating those matters, informed the Company in February 2021 that its investigation is closed and that no further action will be taken. As a result of its acquisition of Atmel, which closed April 4, 2016, the Company became involved with the following legal matters: Continental Claim ICC Arbitration. On December 29, 2016, Continental Automotive GmbH ("Continental") filed a Request for Arbitration with the ICC, naming as respondents the Company's subsidiaries Atmel Corporation, Atmel SARL, Atmel Global Sales Ltd., and Atmel Automotive GmbH (collectively, "Atmel"). The Request alleges that a quality issue affecting Continental airbag control units in certain recalled vehicles stems from allegedly defective Atmel application specific integrated circuits ("ASICs"). Continental seeks to recover from Atmel all current and future costs and damages incurred as a result of the vehicle manufacturers’ airbag control unit-related recalls, with current costs and damages alleged to be about $89 million to date. The Company's Atmel subsidiaries intend to defend this action vigorously. Southern District of New York Action by LFoundry Rousset ("LFR") and LFR Employees . On March 4, 2014, LFR and Jean-Yves Guerrini, individually and on behalf of a putative class of LFR employees, filed an action in the United States District Court for the Southern District of New York (the "District Court") against the Company's Atmel subsidiary, French subsidiary, Atmel Rousset S.A.S. ("Atmel Rousset"), and LFoundry GmbH ("LF"), LFR's German parent. The case purports to relate to Atmel Rousset's June 2010 sale of its wafer manufacturing facility in Rousset, France to LF, and LFR's subsequent insolvency, and later liquidation, more than three years later. The District Court dismissed the case on August 21, 2015, and the United States Court of Appeals for the Second Circuit affirmed the dismissal on June 27, 2016. On July 25, 2016, the plaintiffs filed a notice of appeal from the District Court's June 27, 2016 denial of their motion for relief from the dismissal judgment. On May 19, 2017, the United States Court of Appeals for the Second Circuit affirmed the June 27, 2016 order dismissing the case. Individual Labor Actions by former LFR Employees . In June 2010, Atmel Rousset sold its wafer manufacturing business in Rousset, France to LFoundry GmbH ("LF"), the German parent of LFoundry Rousset ("LFR"). LFR then leased the Atmel Rousset facility to conduct the manufacture of wafers. More than three years later, LFR became insolvent and later liquidated. In the wake of LFR's insolvency and liquidation, over 500 former employees of LFR filed individual labor actions against Atmel Rousset in a French labor court, and in 2019 a French labor court dismissed all of the employees’ claims against Atmel Rousset. Plaintiffs have filed appeals requesting reconsideration of the earlier dismissals. Furthermore, these same claims have been filed by this same group of employees in a regional court in France against Microchip Technology Incorporated and Atmel Corporation. The Company , and the other defendant entities, believe that each of these actions is entirely devoid of merit, and, further, that any assertion by any of the Claimants of a co-employment relationship with any of these entities is based substantially on the same specious arguments that the Paris Commercial Court summarily rejected in 2014 in related proceedings. The defendant entities therefore intend to defend vigorously against each of these claims. Additionally, complaints have been filed in a regional court in France on behalf of the same group of employees against Microchip Technology Rousset, Atmel Switzerland Sarl, Atmel Corporation and Microchip Technology Incorporated alleging that the sale of the Atmel Rousset production unit to LF was fraudulent and should be voided. These claims are specious and the defendant entities therefore intend to defend vigorously against these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1</t>
        </is>
      </c>
    </row>
    <row r="3">
      <c r="A3" s="3" t="inlineStr">
        <is>
          <t>Income Tax Disclosure [Abstract]</t>
        </is>
      </c>
    </row>
    <row r="4">
      <c r="A4" s="4" t="inlineStr">
        <is>
          <t>Income Taxes</t>
        </is>
      </c>
      <c r="B4" s="4" t="inlineStr">
        <is>
          <t>Income Taxes The Company accounts for income taxes in accordance with ASC 740. The provision or benefit for income taxes is attributable to U.S. federal, state, and foreign income taxes. The Company’s effective tax rate used for interim periods is based on an estimated annual effective tax rate including the tax effect of items required to be recorded discretely in the interim periods in which those items occur. A comparison of the Company’s effective tax rates for the six months ended September 30, 2021 and September 30, 2020 is not meaningful due to the amount of pre-tax income, and income tax benefits recorded during the prior period. The Company's effective tax rate is different than the statutory rates in the U.S. due to foreign income taxed at different rates than the U.S., changes in uncertain tax benefit positions, changes to valuation allowances, generation of tax credits, and the impact of Global Intangible Low-Taxed Income (GILTI) in the United States. In addition, the Company has numerous tax holidays it receives related to its Thailand manufacturing operations based on its investment in property, plant and equipment in Thailand. The Company's tax holiday periods in Thailand expire at various times in the future, however, the Company actively seeks to obtain new tax holidays. The material components of foreign income taxed at a rate lower than the U.S. are earnings accrued in Thailand, Malta, and Ireland. The Company files U.S. federal, U.S. state, and foreign income tax returns. For U.S. federal, and in general for U.S. state tax returns, the fiscal 2007 and later tax years remain open for examination by tax authorities. For foreign tax returns, the Company is generally no longer subject to income tax examinations for years prior to fiscal 20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Sep. 30, 2021</t>
        </is>
      </c>
    </row>
    <row r="3">
      <c r="A3" s="3" t="inlineStr">
        <is>
          <t>Share-based Payment Arrangement [Abstract]</t>
        </is>
      </c>
    </row>
    <row r="4">
      <c r="A4" s="4" t="inlineStr">
        <is>
          <t>Share-Based Compensation</t>
        </is>
      </c>
      <c r="B4" s="4" t="inlineStr">
        <is>
          <t>Share-Based Compensation The following table presents the details of the Company's share-based compensation expense (in millions): Three Months Ended September 30, Six Months Ended September 30, 2021 2020 2021 2020 Cost of sales (1) $ 9.1 $ 6.0 $ 17.9 $ 12.4 Research and development 26.1 24.5 52.7 45.0 Selling, general and administrative 20.5 19.2 41.7 34.7 Pre-tax effect of share-based compensation 55.7 49.7 112.3 92.1 Income tax benefit 11.8 10.7 23.8 19.8 Net income effect of share-based compensation $ 43.9 $ 39.0 $ 88.5 $ 72.3 (1) During the three and six months ended September 30, 2021, $5.5 million and $11.1 million, respectively, of share-based compensation expense was capitalized to inventory and $9.1 million and $17.9 million, respectively, of previously capitalized share-based compensation expense in inventory was sold. During the three and six months ended September 30, 2020, $3.4 million and $7.4 million, respectively, of share-based compensation expense was capitalized to inventory and $6.0 million and $12.4 million, respectively, of previously capitalized share-based compensation expense in inventory was sol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Mar. 31, 2021</t>
        </is>
      </c>
    </row>
    <row r="2">
      <c r="A2" s="3" t="inlineStr">
        <is>
          <t>ASSETS</t>
        </is>
      </c>
    </row>
    <row r="3">
      <c r="A3" s="4" t="inlineStr">
        <is>
          <t>Cash and cash equivalents</t>
        </is>
      </c>
      <c r="B3" s="6" t="n">
        <v>253.3</v>
      </c>
      <c r="C3" s="7" t="n">
        <v>280</v>
      </c>
    </row>
    <row r="4">
      <c r="A4" s="4" t="inlineStr">
        <is>
          <t>Short-term investments</t>
        </is>
      </c>
      <c r="B4" s="5" t="n">
        <v>2</v>
      </c>
      <c r="C4" s="5" t="n">
        <v>2</v>
      </c>
    </row>
    <row r="5">
      <c r="A5" s="4" t="inlineStr">
        <is>
          <t>Accounts receivable, net</t>
        </is>
      </c>
      <c r="B5" s="8" t="n">
        <v>985.6</v>
      </c>
      <c r="C5" s="8" t="n">
        <v>997.7</v>
      </c>
    </row>
    <row r="6">
      <c r="A6" s="4" t="inlineStr">
        <is>
          <t>Inventories</t>
        </is>
      </c>
      <c r="B6" s="8" t="n">
        <v>713.6</v>
      </c>
      <c r="C6" s="5" t="n">
        <v>665</v>
      </c>
    </row>
    <row r="7">
      <c r="A7" s="4" t="inlineStr">
        <is>
          <t>Other current assets</t>
        </is>
      </c>
      <c r="B7" s="8" t="n">
        <v>194.6</v>
      </c>
      <c r="C7" s="8" t="n">
        <v>200.5</v>
      </c>
    </row>
    <row r="8">
      <c r="A8" s="4" t="inlineStr">
        <is>
          <t>Total current assets</t>
        </is>
      </c>
      <c r="B8" s="8" t="n">
        <v>2149.1</v>
      </c>
      <c r="C8" s="8" t="n">
        <v>2145.2</v>
      </c>
    </row>
    <row r="9">
      <c r="A9" s="4" t="inlineStr">
        <is>
          <t>Property, plant and equipment, net</t>
        </is>
      </c>
      <c r="B9" s="8" t="n">
        <v>923.7</v>
      </c>
      <c r="C9" s="8" t="n">
        <v>854.7</v>
      </c>
    </row>
    <row r="10">
      <c r="A10" s="4" t="inlineStr">
        <is>
          <t>Goodwill</t>
        </is>
      </c>
      <c r="B10" s="8" t="n">
        <v>6673.6</v>
      </c>
      <c r="C10" s="8" t="n">
        <v>6670.6</v>
      </c>
    </row>
    <row r="11">
      <c r="A11" s="4" t="inlineStr">
        <is>
          <t>Intangible assets, net</t>
        </is>
      </c>
      <c r="B11" s="8" t="n">
        <v>4479.8</v>
      </c>
      <c r="C11" s="8" t="n">
        <v>4794.8</v>
      </c>
    </row>
    <row r="12">
      <c r="A12" s="4" t="inlineStr">
        <is>
          <t>Long-term deferred tax assets</t>
        </is>
      </c>
      <c r="B12" s="8" t="n">
        <v>1738.6</v>
      </c>
      <c r="C12" s="8" t="n">
        <v>1749.2</v>
      </c>
    </row>
    <row r="13">
      <c r="A13" s="4" t="inlineStr">
        <is>
          <t>Other assets</t>
        </is>
      </c>
      <c r="B13" s="8" t="n">
        <v>250.2</v>
      </c>
      <c r="C13" s="8" t="n">
        <v>264.3</v>
      </c>
    </row>
    <row r="14">
      <c r="A14" s="4" t="inlineStr">
        <is>
          <t>Total assets</t>
        </is>
      </c>
      <c r="B14" s="5" t="n">
        <v>16215</v>
      </c>
      <c r="C14" s="8" t="n">
        <v>16478.8</v>
      </c>
    </row>
    <row r="15">
      <c r="A15" s="3" t="inlineStr">
        <is>
          <t>LIABILITIES AND STOCKHOLDERS' EQUITY</t>
        </is>
      </c>
    </row>
    <row r="16">
      <c r="A16" s="4" t="inlineStr">
        <is>
          <t>Accounts payable</t>
        </is>
      </c>
      <c r="B16" s="8" t="n">
        <v>302.6</v>
      </c>
      <c r="C16" s="8" t="n">
        <v>292.4</v>
      </c>
    </row>
    <row r="17">
      <c r="A17" s="4" t="inlineStr">
        <is>
          <t>Accrued liabilities</t>
        </is>
      </c>
      <c r="B17" s="8" t="n">
        <v>819.2</v>
      </c>
      <c r="C17" s="8" t="n">
        <v>794.3</v>
      </c>
    </row>
    <row r="18">
      <c r="A18" s="4" t="inlineStr">
        <is>
          <t>Current portion of long-term debt</t>
        </is>
      </c>
      <c r="B18" s="5" t="n">
        <v>0</v>
      </c>
      <c r="C18" s="8" t="n">
        <v>1322.9</v>
      </c>
    </row>
    <row r="19">
      <c r="A19" s="4" t="inlineStr">
        <is>
          <t>Total current liabilities</t>
        </is>
      </c>
      <c r="B19" s="8" t="n">
        <v>1121.8</v>
      </c>
      <c r="C19" s="8" t="n">
        <v>2409.6</v>
      </c>
    </row>
    <row r="20">
      <c r="A20" s="4" t="inlineStr">
        <is>
          <t>Long-term debt</t>
        </is>
      </c>
      <c r="B20" s="8" t="n">
        <v>8200.6</v>
      </c>
      <c r="C20" s="8" t="n">
        <v>7581.2</v>
      </c>
    </row>
    <row r="21">
      <c r="A21" s="4" t="inlineStr">
        <is>
          <t>Long-term income tax payable</t>
        </is>
      </c>
      <c r="B21" s="8" t="n">
        <v>662.1</v>
      </c>
      <c r="C21" s="8" t="n">
        <v>689.9</v>
      </c>
    </row>
    <row r="22">
      <c r="A22" s="4" t="inlineStr">
        <is>
          <t>Long-term deferred tax liability</t>
        </is>
      </c>
      <c r="B22" s="8" t="n">
        <v>43.7</v>
      </c>
      <c r="C22" s="8" t="n">
        <v>43.9</v>
      </c>
    </row>
    <row r="23">
      <c r="A23" s="4" t="inlineStr">
        <is>
          <t>Other long-term liabilities</t>
        </is>
      </c>
      <c r="B23" s="8" t="n">
        <v>483.9</v>
      </c>
      <c r="C23" s="8" t="n">
        <v>417.1</v>
      </c>
    </row>
    <row r="24">
      <c r="A24" s="3" t="inlineStr">
        <is>
          <t>Stockholders' equity:</t>
        </is>
      </c>
    </row>
    <row r="25">
      <c r="A25" s="4" t="inlineStr">
        <is>
          <t>Preferred stock, $0.001 par value; authorized 5,000,000 shares; no shares issued or outstanding</t>
        </is>
      </c>
      <c r="B25" s="5" t="n">
        <v>0</v>
      </c>
      <c r="C25" s="5" t="n">
        <v>0</v>
      </c>
    </row>
    <row r="26">
      <c r="A26" s="4" t="inlineStr">
        <is>
          <t>Common stock, $0.001 par value; authorized 900,000,000 shares; 574,437,650 shares issued and 554,869,930 shares outstanding at September 30, 2021; authorized 900,000,000 shares; 568,958,158 shares issued and 547,057,188 shares outstanding at March 31, 2021</t>
        </is>
      </c>
      <c r="B26" s="8" t="n">
        <v>0.6</v>
      </c>
      <c r="C26" s="8" t="n">
        <v>0.5</v>
      </c>
    </row>
    <row r="27">
      <c r="A27" s="4" t="inlineStr">
        <is>
          <t>Additional paid-in capital</t>
        </is>
      </c>
      <c r="B27" s="8" t="n">
        <v>2470.6</v>
      </c>
      <c r="C27" s="8" t="n">
        <v>2403.1</v>
      </c>
    </row>
    <row r="28">
      <c r="A28" s="4" t="inlineStr">
        <is>
          <t>Common stock held in treasury: 19,567,720 shares at September 30, 2021; 21,900,970 shares at March 31, 2021</t>
        </is>
      </c>
      <c r="B28" s="8" t="n">
        <v>-397.9</v>
      </c>
      <c r="C28" s="8" t="n">
        <v>-433.8</v>
      </c>
    </row>
    <row r="29">
      <c r="A29" s="4" t="inlineStr">
        <is>
          <t>Accumulated other comprehensive loss</t>
        </is>
      </c>
      <c r="B29" s="8" t="n">
        <v>-24.4</v>
      </c>
      <c r="C29" s="8" t="n">
        <v>-26.2</v>
      </c>
    </row>
    <row r="30">
      <c r="A30" s="4" t="inlineStr">
        <is>
          <t>Retained earnings</t>
        </is>
      </c>
      <c r="B30" s="5" t="n">
        <v>3654</v>
      </c>
      <c r="C30" s="8" t="n">
        <v>3393.5</v>
      </c>
    </row>
    <row r="31">
      <c r="A31" s="4" t="inlineStr">
        <is>
          <t>Total stockholders' equity</t>
        </is>
      </c>
      <c r="B31" s="8" t="n">
        <v>5702.9</v>
      </c>
      <c r="C31" s="8" t="n">
        <v>5337.1</v>
      </c>
    </row>
    <row r="32">
      <c r="A32" s="4" t="inlineStr">
        <is>
          <t>Total liabilities and stockholders' equity</t>
        </is>
      </c>
      <c r="B32" s="7" t="n">
        <v>16215</v>
      </c>
      <c r="C32" s="6" t="n">
        <v>1647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Activity</t>
        </is>
      </c>
      <c r="B1" s="2" t="inlineStr">
        <is>
          <t>6 Months Ended</t>
        </is>
      </c>
    </row>
    <row r="2">
      <c r="B2" s="2" t="inlineStr">
        <is>
          <t>Sep. 30, 2021</t>
        </is>
      </c>
    </row>
    <row r="3">
      <c r="A3" s="3" t="inlineStr">
        <is>
          <t>Equity [Abstract]</t>
        </is>
      </c>
    </row>
    <row r="4">
      <c r="A4" s="4" t="inlineStr">
        <is>
          <t>Stock Repurchase Activity</t>
        </is>
      </c>
      <c r="B4" s="4" t="inlineStr">
        <is>
          <t>Stock Repurchase Activity As of September 30, 2021, 30.0 million shares of common stock remained available for repurchase under the existing share repurchase program.  There is no expiration date associated with the repurchase program.  There were no repurchases of common stock during the three and six months ended September 30, 2021.  Shares repurchased are recorded as treasury shares and used to fund share issuance requirements under the Company's equity incentive plans.  As of September 30, 2021, the Company had approximately 19.6 million treasury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Sep. 30, 2021</t>
        </is>
      </c>
    </row>
    <row r="3">
      <c r="A3" s="3" t="inlineStr">
        <is>
          <t>Equity [Abstract]</t>
        </is>
      </c>
    </row>
    <row r="4">
      <c r="A4" s="4" t="inlineStr">
        <is>
          <t>Accumulated Other Comprehensive Loss</t>
        </is>
      </c>
      <c r="B4" s="4" t="inlineStr">
        <is>
          <t>Accumulated Other Comprehensive Loss The following table presents the changes in the components of accumulated other comprehensive loss, net of tax, (AOCI) (in millions): Minimum Pension Liability Foreign Currency Total Balance at March 31, 2021 $ (13.4) $ (12.8) $ (26.2) Other comprehensive (loss) income before reclassifications 0.7 (0.1) 0.6 Reclassification of realized transactions 1.2 — 1.2 Net other comprehensive (loss) income 1.9 (0.1) 1.8 Balance at September 30, 2021 $ (11.5) $ (12.9) $ (24.4) The table below details where reclassifications of realized transactions out of accumulated other comprehensive loss are recorded on the consolidated statements of income (in millions): Three Months Ended September 30, Six Months Ended September 30, Related Statement of Income Line Description of AOCI Component 2021 2020 2021 2020 Amortization of actuarial loss $ (0.6) $ (0.3) $ (1.2) $ (0.6) Other (loss) income,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6 Months Ended</t>
        </is>
      </c>
    </row>
    <row r="2">
      <c r="B2" s="2" t="inlineStr">
        <is>
          <t>Sep. 30, 2021</t>
        </is>
      </c>
    </row>
    <row r="3">
      <c r="A3" s="3" t="inlineStr">
        <is>
          <t>Dividends [Abstract]</t>
        </is>
      </c>
    </row>
    <row r="4">
      <c r="A4" s="4" t="inlineStr">
        <is>
          <t>Dividends</t>
        </is>
      </c>
      <c r="B4" s="4" t="inlineStr">
        <is>
          <t>Dividends A quarterly cash dividend of $0.2185 per share was paid on September 3, 2021 in the aggregate amount of $121.2 million.  A quarterly cash dividend of $0.232 per share was declared on November 2, 2021 and will be paid on December 3, 2021 to stockholders of record as of November 19, 2021.  The Company expects the December 2021 payment of its quarterly cash dividend to be approximately $129.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Policies (Policies)</t>
        </is>
      </c>
      <c r="B1" s="2" t="inlineStr">
        <is>
          <t>6 Months Ended</t>
        </is>
      </c>
    </row>
    <row r="2">
      <c r="B2" s="2" t="inlineStr">
        <is>
          <t>Sep. 30, 2021</t>
        </is>
      </c>
    </row>
    <row r="3">
      <c r="A3" s="3" t="inlineStr">
        <is>
          <t>Accounting Policies [Abstract]</t>
        </is>
      </c>
    </row>
    <row r="4">
      <c r="A4" s="4" t="inlineStr">
        <is>
          <t>Recently Adopted Accounting Pronouncements and Recently Issued Accounting Pronouncements Not Yet Adopted</t>
        </is>
      </c>
      <c r="B4" s="4" t="inlineStr">
        <is>
          <t>Recently Adopted Accounting Pronouncements On April 1, 2021, the Company adopted ASU 2019-12- Income Taxes (Topic 740): Simplifying the Accounting for Income Taxes. This guidance enhances and simplifies various aspects of income tax accounting,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interim-period accounting for enacted changes in tax law, and the year-to-date loss limitation in interim-period tax accounting. The adoption of this standard did not have a material impact on the Company's condensed consolidated financial statements. Recently Issued Accounting Pronouncements Not Yet Adopted In August 2020, the FASB issued ASU 2020-06- Debt with Conversion and Other Options (Subtopic 470-20) and Derivatives and Hedging - Contracts in Entity's Own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6 Months Ended</t>
        </is>
      </c>
    </row>
    <row r="2">
      <c r="B2" s="2" t="inlineStr">
        <is>
          <t>Sep. 30, 2021</t>
        </is>
      </c>
    </row>
    <row r="3">
      <c r="A3" s="3" t="inlineStr">
        <is>
          <t>Segment Reporting [Abstract]</t>
        </is>
      </c>
    </row>
    <row r="4">
      <c r="A4" s="4" t="inlineStr">
        <is>
          <t>Schedule of Net Sales and Gross Profit for Each Segment</t>
        </is>
      </c>
      <c r="B4" s="4" t="inlineStr">
        <is>
          <t xml:space="preserve">The following tables represent net sales and gross profit for each segment for the periods presented (in millions): Three Months Ended September 30, 2021 Six Months Ended September 30, 2021 Net Sales Gross Profit Net Sales Gross Profit Semiconductor products $ 1,617.0 $ 1,035.5 $ 3,159.0 $ 2,015.7 Technology licensing 32.8 32.8 60.2 60.2 Total $ 1,649.8 $ 1,068.3 $ 3,219.2 $ 2,075.9 Three Months Ended September 30, 2020 Six Months Ended September 30, 2020 Net Sales Gross Profit Net Sales Gross Profit Semiconductor products $ 1,286.2 $ 784.6 $ 2,574.0 $ 1,561.0 Technology licensing 23.3 23.3 45.2 45.2 Total $ 1,309.5 $ 807.9 $ 2,619.2 $ 1,60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6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he following table represents the Company's net sales by product line (in millions): Three Months Ended September 30, Six Months Ended September 30, 2021 2020 2021 2020 Microcontrollers $ 894.0 $ 703.1 $ 1,796.5 $ 1,419.5 Analog 490.9 361.7 923.0 731.9 Other 264.9 244.7 499.7 467.8 Total net sales $ 1,649.8 $ 1,309.5 $ 3,219.2 $ 2,619.2 The following table represents the Company's net sales by contract type (in millions): Three Months Ended September 30, Six Months Ended September 30, 2021 2020 2021 2020 Distributors $ 816.7 $ 663.2 $ 1,600.1 $ 1,322.1 Direct customers 800.3 623.0 1,558.9 1,251.9 Licensees 32.8 23.3 60.2 45.2 Total net sales $ 1,649.8 $ 1,309.5 $ 3,219.2 $ 2,61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Income Per Common Share (Tables)</t>
        </is>
      </c>
      <c r="B1" s="2" t="inlineStr">
        <is>
          <t>6 Months Ended</t>
        </is>
      </c>
    </row>
    <row r="2">
      <c r="B2" s="2" t="inlineStr">
        <is>
          <t>Sep. 30, 2021</t>
        </is>
      </c>
    </row>
    <row r="3">
      <c r="A3" s="3" t="inlineStr">
        <is>
          <t>Earnings Per Share [Abstract]</t>
        </is>
      </c>
    </row>
    <row r="4">
      <c r="A4" s="4" t="inlineStr">
        <is>
          <t>Schedule of Computation of Basic and Diluted Earnings Per Share</t>
        </is>
      </c>
      <c r="B4" s="4" t="inlineStr">
        <is>
          <t xml:space="preserve">The following table sets forth the computation of basic and diluted net income per common share (in millions, except per share amounts): Three Months Ended September 30, Six Months Ended September 30, 2021 2020 2021 2020 Net income $ 242.0 $ 73.6 $ 494.8 $ 197.2 Basic weighted average common shares outstanding 551.3 512.0 549.4 503.7 Dilutive effect of stock options and RSUs 7.3 6.7 7.4 6.2 Dilutive effect of 2015 Senior Convertible Debt 3.1 10.9 3.7 12.7 Dilutive effect of 2017 Senior Convertible Debt 3.3 3.4 3.7 1.7 Dilutive effect of 2017 Junior Convertible Debt 0.9 2.3 1.3 1.2 Diluted weighted average common shares outstanding 565.9 535.3 565.5 525.5 Basic net income per common share $ 0.44 $ 0.14 $ 0.90 $ 0.39 Diluted net income per common share $ 0.43 $ 0.14 $ 0.87 $ 0.38 </t>
        </is>
      </c>
    </row>
    <row r="5">
      <c r="A5" s="4" t="inlineStr">
        <is>
          <t>Schedule of Convertible Debt</t>
        </is>
      </c>
      <c r="B5" s="4" t="inlineStr">
        <is>
          <t xml:space="preserve">The following is the weighted average conversion price per share used in calculating the dilutive effect (see Note 6 for details on the Convertible Debt): Three Months Ended September 30, Six Months Ended September 30, 2021 2020 2021 2020 2015 Senior Convertible Debt $ 30.14 $ 30.49 $ 30.19 $ 30.55 2017 Senior Convertible Debt $ 47.00 $ 47.54 $ 47.07 $ 47.64 2020 Senior Convertible Debt $ 93.37 $ — $ 93.39 $ — 2017 Junior Convertible Debt $ 46.17 $ 46.71 $ 46.24 $ 46.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Sep. 30, 2021</t>
        </is>
      </c>
    </row>
    <row r="3">
      <c r="A3" s="3" t="inlineStr">
        <is>
          <t>Debt Disclosure [Abstract]</t>
        </is>
      </c>
    </row>
    <row r="4">
      <c r="A4" s="4" t="inlineStr">
        <is>
          <t>Schedule of Debt Instruments</t>
        </is>
      </c>
      <c r="B4" s="4" t="inlineStr">
        <is>
          <t>Debt obligations included in the condensed consolidated balance sheets consisted of the following (in millions): Coupon Interest Rate Effective Interest Rate Fair Value of Liability Component at Issuance (1) September 30, 2021 March 31, 2021 Senior Secured Indebtedness Revolving Credit Facility $ 1,806.6 $ 2,346.6 3.922% 2021 Notes 3.922% 4.5% — 1,000.0 4.333% 2023 Notes 4.333% 4.7% 1,000.0 1,000.0 2.670% 2023 Notes 2.670% 2.8% 1,000.0 1,000.0 0.972% 2024 Notes 0.972% 1.1% 1,400.0 1,400.0 0.983% 2024 Notes (2) 0.983% 1.1% 1,000.0 — Senior Unsecured Indebtedness 4.250% 2025 Notes 4.250% 4.6% 1,200.0 1,200.0 Total Senior Indebtedness 7,406.6 7,946.6 Senior Subordinated Convertible Debt - Principal Outstanding 2015 Senior Convertible Debt 1.625% 5.9% $ 61.8 71.0 141.4 2017 Senior Convertible Debt 1.625% 6.0% $ 185.6 232.6 333.3 2020 Senior Convertible Debt 0.125% 5.1% $ 555.5 665.5 665.5 Junior Subordinated Convertible Debt - Principal Outstanding 2017 Junior Convertible Debt 2.250% 7.4% $ 16.0 30.1 122.6 Total Convertible Debt 999.2 1,262.8 Gross long-term debt including current maturities 8,405.8 9,209.4 Less: Debt discount (3) (178.9) (273.0) Less: Debt issuance costs (4) (26.3) (32.3) Net long-term debt including current maturities 8,200.6 8,904.1 Less: Current maturities (5) — (1,322.9) Net long-term debt $ 8,200.6 $ 7,581.2 (1) As each of the convertible debt instruments may be settled in cash upon conversion, for accounting purposes, they were bifurcated into a liability component and an equity component. The amount allocated to the equity component is the difference between the principal value of the instrument and the fair value of the liability component at issuance. The resulting debt discount is being amortized to interest expense at the respective effective interest rate over the contractual term of the debt. (2) The 0.983% 2024 Notes mature on September 1, 2024, and interest is payable semi-annually in arrears on March 1 and September 1 of each year. (3) The unamortized discount consists of the following (in millions): September 30, March 31, 2021 2021 3.922% 2021 Notes $ — $ (0.3) 4.333% 2023 Notes (1.9) (2.4) 2.670% 2023 Notes (1.8) (2.3) 0.972% 2024 Notes (3.2) (3.8) 0.983% 2024 Notes (2.7) — 4.250% 2025 Notes (11.5) (12.8) 2015 Senior Convertible Debt (8.9) (20.1) 2017 Senior Convertible Debt (46.2) (71.3) 2020 Senior Convertible Debt (88.6) (101.6) 2017 Junior Convertible Debt (14.1) (58.4) Total unamortized discount $ (178.9) $ (273.0) (4) Debt issuance costs consist of the following (in millions): September 30, March 31, 2021 2021 Revolving Credit Facility $ (7.6) $ (10.0) 3.922% 2021 Notes — (0.7) 4.333% 2023 Notes (4.1) (5.3) 2.670% 2023 Notes (1.0) (1.3) 0.972% 2024 Notes (1.6) (2.0) 0.983% 2024 Notes (1.6) — 4.250% 2025 Notes (1.5) (1.7) 2015 Senior Convertible Debt (0.3) (0.7) 2017 Senior Convertible Debt (1.2) (1.8) 2020 Senior Convertible Debt (7.3) (8.3) 2017 Junior Convertible Debt (0.1) (0.5) Total debt issuance costs $ (26.3) $ (32.3)</t>
        </is>
      </c>
    </row>
    <row r="5">
      <c r="A5" s="4" t="inlineStr">
        <is>
          <t>Schedule of Maturities of Long-term Debt</t>
        </is>
      </c>
      <c r="B5" s="4" t="inlineStr">
        <is>
          <t xml:space="preserve">Expected maturities relating to the Company’s debt obligations as of September 30, 2021 are as follows (in millions): Fiscal year ending March 31, Expected Maturities 2022 $ — 2023 — 2024 5,206.6 2025 1,736.5 2026 1,200.0 Thereafter 262.7 Total $ 8,405.8 </t>
        </is>
      </c>
    </row>
    <row r="6">
      <c r="A6" s="4" t="inlineStr">
        <is>
          <t>Convertible Debt</t>
        </is>
      </c>
      <c r="B6" s="4" t="inlineStr">
        <is>
          <t xml:space="preserve">The following table sets forth the applicable conversion rates adjusted for dividends declared since issuance of such series of Convertible Debt and the applicable incremental share factors and maximum conversion rates as adjusted for dividends paid since the applicable issuance date: Dividend adjusted rates as of September 30, 2021 Conversion Rate Approximate Conversion Price Incremental Share Factor Maximum Conversion Rate 2015 Senior Convertible Debt (1) 33.2337 $ 30.09 16.6168 46.5270 2017 Senior Convertible Debt (1) 21.3114 $ 46.92 10.6557 30.3688 2020 Senior Convertible Debt (1) 10.7126 $ 93.35 — 14.9976 2017 Junior Convertible Debt (1) 21.6920 $ 46.10 10.8461 30.3688 </t>
        </is>
      </c>
    </row>
    <row r="7">
      <c r="A7" s="4" t="inlineStr">
        <is>
          <t>Schedule of Interest Expense</t>
        </is>
      </c>
      <c r="B7" s="4" t="inlineStr">
        <is>
          <t xml:space="preserve">Interest expense consists of the following (in millions): Three Months Ended September 30, Six Months Ended September 30, 2021 2020 2021 2020 Debt issuance cost amortization $ 2.3 $ 3.7 $ 5.2 $ 7.8 Debt discount amortization 1.7 1.6 3.6 3.1 Interest expense 46.9 59.4 99.6 112.1 Total interest expense on Senior Indebtedness 50.9 64.7 108.4 123.0 Debt issuance cost amortization 0.6 0.5 1.2 1.2 Debt discount amortization 9.9 16.2 20.6 40.0 Coupon interest expense 2.2 10.8 5.0 26.1 Total interest expense on Convertible Debt 12.7 27.5 26.8 67.3 Other interest expense 1.2 1.1 1.9 2.1 Total interest expense $ 64.8 $ 93.3 $ 137.1 $ 192.4 </t>
        </is>
      </c>
    </row>
    <row r="8">
      <c r="A8" s="4" t="inlineStr">
        <is>
          <t>Schedule of Settlement Transactions</t>
        </is>
      </c>
      <c r="B8" s="4" t="inlineStr">
        <is>
          <t>The Company's settlement transactions in the six months ended September 30, 2021 consist of the following (in millions) (1) : Principal Amount Settled Consideration Fair Value Settled (2) Equity Component (2) Net Loss on Inducements and Settlements Cash Paid Value of Shares Issued Total August 2021 (3) 2015 Senior Convertible Debt $ 70.4 $ 70.4 $ 159.9 $ 230.3 $ 71.0 $ 158.9 $ 10.6 2017 Senior Convertible Debt $ 100.7 $ 100.7 $ 123.5 $ 224.2 $ 100.0 $ 113.0 $ 31.5 2017 Junior Convertible Debt $ 92.5 $ 92.5 $ 115.8 $ 208.3 $ 87.7 $ 116.6 $ 43.1 June 2021 (4) 3.922% 2021 Notes $ 1,000.0 $ 1,000.0 $ — $ 1,000.0 $ — $ — $ 0.3 (1) The Company settled portions of its convertible debt in privately negotiated transactions that are accounted for as induced conversions. (2) The total consideration for the convertible debt settlements was allocated to the liability and equity components using the equivalent rate that reflected the borrowing rate for a similar non-convertible debt instrument prior to the settlement. (3) The Company used borrowings under its Revolving Credit Facility to finance a portion of such settlement. (4) The Company used proceeds from the issuance of the 0.983% 2024 Notes to finance a portion of such settl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Sep. 30, 2021</t>
        </is>
      </c>
    </row>
    <row r="3">
      <c r="A3" s="3" t="inlineStr">
        <is>
          <t>Fair Value Disclosures [Abstract]</t>
        </is>
      </c>
    </row>
    <row r="4">
      <c r="A4" s="4" t="inlineStr">
        <is>
          <t>Summary of Carrying Amount and Fair Values</t>
        </is>
      </c>
      <c r="B4" s="4" t="inlineStr">
        <is>
          <t>The following table shows the carrying amounts and fair values of the Company's debt obligations (in millions): September 30, 2021 March 31, 2021 Carrying Amount (1) Fair Value Carrying Amount (1) Fair Value Revolving Credit Facility $ 1,799.0 $ 1,806.6 $ 2,336.6 $ 2,346.6 3.922% 2021 Notes — — 999.0 1,004.3 4.333% 2023 Notes 994.0 1,057.0 992.3 1,022.4 2.670% 2023 Notes 997.2 1,037.0 996.4 1,040.8 0.972% 2024 Notes 1,395.2 1,399.6 1,394.2 1,394.0 0.983% 2024 Notes 995.7 998.2 — — 4.250% 2025 Notes 1,187.0 1,251.0 1,185.5 1,252.6 2015 Senior Convertible Debt 61.8 240.0 120.6 485.4 2017 Senior Convertible Debt 185.2 530.1 260.2 731.4 2020 Senior Convertible Debt 569.6 755.7 555.6 778.3 2017 Junior Convertible Debt 15.9 71.2 63.7 272.9 Total $ 8,200.6 $ 9,146.4 $ 8,904.1 $ 10,328.7 (1) The carrying amounts presented are net of debt discounts and debt issuance costs (see Note 6 for further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Goodwill (Tables)</t>
        </is>
      </c>
      <c r="B1" s="2" t="inlineStr">
        <is>
          <t>6 Months Ended</t>
        </is>
      </c>
    </row>
    <row r="2">
      <c r="B2" s="2" t="inlineStr">
        <is>
          <t>Sep. 30, 2021</t>
        </is>
      </c>
    </row>
    <row r="3">
      <c r="A3" s="3" t="inlineStr">
        <is>
          <t>Goodwill and Intangible Assets Disclosure [Abstract]</t>
        </is>
      </c>
    </row>
    <row r="4">
      <c r="A4" s="4" t="inlineStr">
        <is>
          <t>Schedule of Intangible Assets, Indefinite-Lived</t>
        </is>
      </c>
      <c r="B4" s="4" t="inlineStr">
        <is>
          <t xml:space="preserve">Intangible assets consist of the following (in millions): September 30, 2021 Gross Amount Accumulated Amortization Net Amount Core and developed technology $ 7,386.2 $ (3,172.3) $ 4,213.9 Customer-related 835.2 (725.0) 110.2 In-process research and development 6.4 — 6.4 Distribution rights and other 220.3 (71.0) 149.3 Total $ 8,448.1 $ (3,968.3) $ 4,479.8 March 31, 2021 Gross Amount Accumulated Amortization Net Amount Core and developed technology $ 7,371.3 $ (2,771.0) $ 4,600.3 Customer-related 835.2 (702.6) 132.6 In-process research and development 7.7 — 7.7 Distribution rights and other 130.2 (76.0) 54.2 Total $ 8,344.4 $ (3,549.6) $ 4,794.8 </t>
        </is>
      </c>
    </row>
    <row r="5">
      <c r="A5" s="4" t="inlineStr">
        <is>
          <t>Schedule of Intangible Assets, Finite-Lived</t>
        </is>
      </c>
      <c r="B5" s="4" t="inlineStr">
        <is>
          <t xml:space="preserve">Intangible assets consist of the following (in millions): September 30, 2021 Gross Amount Accumulated Amortization Net Amount Core and developed technology $ 7,386.2 $ (3,172.3) $ 4,213.9 Customer-related 835.2 (725.0) 110.2 In-process research and development 6.4 — 6.4 Distribution rights and other 220.3 (71.0) 149.3 Total $ 8,448.1 $ (3,968.3) $ 4,479.8 March 31, 2021 Gross Amount Accumulated Amortization Net Amount Core and developed technology $ 7,371.3 $ (2,771.0) $ 4,600.3 Customer-related 835.2 (702.6) 132.6 In-process research and development 7.7 — 7.7 Distribution rights and other 130.2 (76.0) 54.2 Total $ 8,344.4 $ (3,549.6) $ 4,794.8 </t>
        </is>
      </c>
    </row>
    <row r="6">
      <c r="A6" s="4" t="inlineStr">
        <is>
          <t>Schedule of Projected Amortization Expense</t>
        </is>
      </c>
      <c r="B6" s="4" t="inlineStr">
        <is>
          <t xml:space="preserve">The following is an expected amortization schedule for the intangible assets for the remainder of fiscal 2022 through fiscal 2026, absent any future acquisitions or impairment charges (in millions): Fiscal Year Ending March 31, Projected Amortization Expense 2022 $ 468.2 2023 $ 742.6 2024 $ 663.7 2025 $ 528.6 2026 $ 458.1 </t>
        </is>
      </c>
    </row>
    <row r="7">
      <c r="A7" s="4" t="inlineStr">
        <is>
          <t>Schedule of Amortization Expense by Intangible Asset Class</t>
        </is>
      </c>
      <c r="B7" s="4" t="inlineStr">
        <is>
          <t xml:space="preserve">Amortization expense attributed to intangible assets are assigned to cost of sales and operating expenses as follows (in millions): Three Months Ended September 30, Six Months Ended September 30, 2021 2020 2021 2020 Amortization expense charged to cost of sales $ 3.2 $ 2.6 $ 5.9 $ 4.5 Amortization expense charged to operating expense 230.6 244.2 458.9 494.0 Total amortization expense $ 233.8 $ 246.8 $ 464.8 $ 498.5 </t>
        </is>
      </c>
    </row>
    <row r="8">
      <c r="A8" s="4" t="inlineStr">
        <is>
          <t>Schedule of Goodwill Activity</t>
        </is>
      </c>
      <c r="B8" s="4" t="inlineStr">
        <is>
          <t xml:space="preserve">Goodwill activity for the six months ended September 30, 2021 by segment was as follows (in millions): Semiconductor Products Reporting Unit Technology Licensing Reporting Unit Balance at March 31, 2021 $ 6,651.4 $ 19.2 Additions 3.0 — Balance at September 30, 2021 $ 6,654.4 $ 1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Mar. 31, 2021</t>
        </is>
      </c>
    </row>
    <row r="2">
      <c r="A2" s="3" t="inlineStr">
        <is>
          <t>Statement of Financial Position [Abstract]</t>
        </is>
      </c>
    </row>
    <row r="3">
      <c r="A3" s="4" t="inlineStr">
        <is>
          <t>Preferred stock, par value (in dollars per share)</t>
        </is>
      </c>
      <c r="B3" s="9" t="n">
        <v>0.001</v>
      </c>
      <c r="C3" s="9"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9" t="n">
        <v>0.001</v>
      </c>
      <c r="C7" s="9" t="n">
        <v>0.001</v>
      </c>
    </row>
    <row r="8">
      <c r="A8" s="4" t="inlineStr">
        <is>
          <t>Common stock, shares authorized (in shares)</t>
        </is>
      </c>
      <c r="B8" s="5" t="n">
        <v>900000000</v>
      </c>
      <c r="C8" s="5" t="n">
        <v>900000000</v>
      </c>
    </row>
    <row r="9">
      <c r="A9" s="4" t="inlineStr">
        <is>
          <t>Common stock, shares issued (shares)</t>
        </is>
      </c>
      <c r="B9" s="5" t="n">
        <v>574437650</v>
      </c>
      <c r="C9" s="5" t="n">
        <v>568958158</v>
      </c>
    </row>
    <row r="10">
      <c r="A10" s="4" t="inlineStr">
        <is>
          <t>Common stock, shares outstanding (in shares)</t>
        </is>
      </c>
      <c r="B10" s="5" t="n">
        <v>554869930</v>
      </c>
      <c r="C10" s="5" t="n">
        <v>547057188</v>
      </c>
    </row>
    <row r="11">
      <c r="A11" s="4" t="inlineStr">
        <is>
          <t>Common stock held in treasury (in shares)</t>
        </is>
      </c>
      <c r="B11" s="5" t="n">
        <v>19567720</v>
      </c>
      <c r="C11" s="5" t="n">
        <v>21900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Details (Tables)</t>
        </is>
      </c>
      <c r="B1" s="2" t="inlineStr">
        <is>
          <t>6 Months Ended</t>
        </is>
      </c>
    </row>
    <row r="2">
      <c r="B2" s="2" t="inlineStr">
        <is>
          <t>Sep. 30, 2021</t>
        </is>
      </c>
    </row>
    <row r="3">
      <c r="A3" s="3" t="inlineStr">
        <is>
          <t>Organization, Consolidation and Presentation of Financial Statements [Abstract]</t>
        </is>
      </c>
    </row>
    <row r="4">
      <c r="A4" s="4" t="inlineStr">
        <is>
          <t>Summary of Accounts Receivable</t>
        </is>
      </c>
      <c r="B4" s="4" t="inlineStr">
        <is>
          <t xml:space="preserve">Accounts receivable consists of the following (in millions): September 30, March 31, 2021 2021 Trade accounts receivable $ 979.3 $ 991.6 Other 11.9 11.3 Total accounts receivable, gross 991.2 1,002.9 Less: allowance for expected credit losses 5.6 5.2 Total accounts receivable, net $ 985.6 $ 997.7 </t>
        </is>
      </c>
    </row>
    <row r="5">
      <c r="A5" s="4" t="inlineStr">
        <is>
          <t>Summary of Inventory</t>
        </is>
      </c>
      <c r="B5" s="4" t="inlineStr">
        <is>
          <t xml:space="preserve">The components of inventories consist of the following (in millions): September 30, March 31, 2021 2021 Raw materials $ 138.1 $ 115.7 Work in process 421.7 412.8 Finished goods 153.8 136.5 Total inventories $ 713.6 $ 665.0 </t>
        </is>
      </c>
    </row>
    <row r="6">
      <c r="A6" s="4" t="inlineStr">
        <is>
          <t>Summary of Property, Plant and Equipment</t>
        </is>
      </c>
      <c r="B6" s="4" t="inlineStr">
        <is>
          <t xml:space="preserve">Property, plant and equipment consists of the following (in millions): September 30, March 31, 2021 2021 Land $ 82.5 $ 83.2 Building and building improvements 659.4 659.7 Machinery and equipment 2,404.7 2,251.1 Projects in process 100.7 102.7 Total property, plant and equipment, gross 3,247.3 3,096.7 Less: accumulated depreciation and amortization 2,323.6 2,242.0 Total property, plant and equipment, net $ 923.7 $ 854.7 </t>
        </is>
      </c>
    </row>
    <row r="7">
      <c r="A7" s="4" t="inlineStr">
        <is>
          <t>Summary of Accrued Liabilities</t>
        </is>
      </c>
      <c r="B7" s="4" t="inlineStr">
        <is>
          <t xml:space="preserve">Accrued liabilities consists of the following (in millions): September 30, March 31, 2021 2021 Accrued compensation and benefits $ 205.3 $ 166.7 Income taxes payable 47.2 43.4 Sales related reserves 295.6 350.7 Current portion of lease liabilities 34.8 39.8 Accrued expenses and other liabilities 236.3 193.7 Total accrued liabilities $ 819.2 $ 79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Sep. 30, 2021</t>
        </is>
      </c>
    </row>
    <row r="3">
      <c r="A3" s="3" t="inlineStr">
        <is>
          <t>Share-based Payment Arrangement [Abstract]</t>
        </is>
      </c>
    </row>
    <row r="4">
      <c r="A4" s="4" t="inlineStr">
        <is>
          <t>Schedule of Share-based Compensation Expense</t>
        </is>
      </c>
      <c r="B4" s="4" t="inlineStr">
        <is>
          <t>The following table presents the details of the Company's share-based compensation expense (in millions): Three Months Ended September 30, Six Months Ended September 30, 2021 2020 2021 2020 Cost of sales (1) $ 9.1 $ 6.0 $ 17.9 $ 12.4 Research and development 26.1 24.5 52.7 45.0 Selling, general and administrative 20.5 19.2 41.7 34.7 Pre-tax effect of share-based compensation 55.7 49.7 112.3 92.1 Income tax benefit 11.8 10.7 23.8 19.8 Net income effect of share-based compensation $ 43.9 $ 39.0 $ 88.5 $ 72.3 (1) During the three and six months ended September 30, 2021, $5.5 million and $11.1 million, respectively, of share-based compensation expense was capitalized to inventory and $9.1 million and $17.9 million, respectively, of previously capitalized share-based compensation expense in inventory was sold. During the three and six months ended September 30, 2020, $3.4 million and $7.4 million, respectively, of share-based compensation expense was capitalized to inventory and $6.0 million and $12.4 million, respectively, of previously capitalized share-based compensation expense in inventory was sol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Loss (Tables)</t>
        </is>
      </c>
      <c r="B1" s="2" t="inlineStr">
        <is>
          <t>6 Months Ended</t>
        </is>
      </c>
    </row>
    <row r="2">
      <c r="B2" s="2" t="inlineStr">
        <is>
          <t>Sep. 30, 2021</t>
        </is>
      </c>
    </row>
    <row r="3">
      <c r="A3" s="3" t="inlineStr">
        <is>
          <t>Equity [Abstract]</t>
        </is>
      </c>
    </row>
    <row r="4">
      <c r="A4" s="4" t="inlineStr">
        <is>
          <t>Schedule of Changes in Components of Accumulated Other Comprehensive Income</t>
        </is>
      </c>
      <c r="B4" s="4" t="inlineStr">
        <is>
          <t>The following table presents the changes in the components of accumulated other comprehensive loss, net of tax, (AOCI) (in millions): Minimum Pension Liability Foreign Currency Total Balance at March 31, 2021 $ (13.4) $ (12.8) $ (26.2) Other comprehensive (loss) income before reclassifications 0.7 (0.1) 0.6 Reclassification of realized transactions 1.2 — 1.2 Net other comprehensive (loss) income 1.9 (0.1) 1.8 Balance at September 30, 2021 $ (11.5) $ (12.9) $ (24.4)</t>
        </is>
      </c>
    </row>
    <row r="5">
      <c r="A5" s="4" t="inlineStr">
        <is>
          <t>Schedule of Reclassification Out of Other Comprehensive Income</t>
        </is>
      </c>
      <c r="B5" s="4" t="inlineStr">
        <is>
          <t>The table below details where reclassifications of realized transactions out of accumulated other comprehensive loss are recorded on the consolidated statements of income (in millions): Three Months Ended September 30, Six Months Ended September 30, Related Statement of Income Line Description of AOCI Component 2021 2020 2021 2020 Amortization of actuarial loss $ (0.6) $ (0.3) $ (1.2) $ (0.6) Other (loss) income, n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20" customWidth="1" min="2" max="2"/>
    <col width="20" customWidth="1" min="3" max="3"/>
    <col width="20" customWidth="1" min="4" max="4"/>
    <col width="20" customWidth="1" min="5" max="5"/>
    <col width="20" customWidth="1" min="6" max="6"/>
  </cols>
  <sheetData>
    <row r="1">
      <c r="A1" s="1" t="inlineStr">
        <is>
          <t>Basis of Presentation (Details)</t>
        </is>
      </c>
      <c r="B1" s="2" t="inlineStr">
        <is>
          <t>Aug. 24, 2021shares</t>
        </is>
      </c>
      <c r="C1" s="2" t="inlineStr">
        <is>
          <t>Oct. 04, 2021shares</t>
        </is>
      </c>
      <c r="D1" s="2" t="inlineStr">
        <is>
          <t>Sep. 30, 2021shares</t>
        </is>
      </c>
      <c r="E1" s="2" t="inlineStr">
        <is>
          <t>Aug. 23, 2021shares</t>
        </is>
      </c>
      <c r="F1" s="2" t="inlineStr">
        <is>
          <t>Mar. 31, 2021shares</t>
        </is>
      </c>
    </row>
    <row r="2">
      <c r="A2" s="3" t="inlineStr">
        <is>
          <t>Subsequent Event [Line Items]</t>
        </is>
      </c>
    </row>
    <row r="3">
      <c r="A3" s="4" t="inlineStr">
        <is>
          <t>Stock split, conversion ratio</t>
        </is>
      </c>
      <c r="B3" s="5" t="n">
        <v>2</v>
      </c>
    </row>
    <row r="4">
      <c r="A4" s="4" t="inlineStr">
        <is>
          <t>Common stock, shares authorized (in shares)</t>
        </is>
      </c>
      <c r="B4" s="5" t="n">
        <v>900000000</v>
      </c>
      <c r="D4" s="5" t="n">
        <v>900000000</v>
      </c>
      <c r="E4" s="5" t="n">
        <v>450000000</v>
      </c>
      <c r="F4" s="5" t="n">
        <v>900000000</v>
      </c>
    </row>
    <row r="5">
      <c r="A5" s="4" t="inlineStr">
        <is>
          <t>Subsequent Event</t>
        </is>
      </c>
    </row>
    <row r="6">
      <c r="A6" s="3" t="inlineStr">
        <is>
          <t>Subsequent Event [Line Items]</t>
        </is>
      </c>
    </row>
    <row r="7">
      <c r="A7" s="4" t="inlineStr">
        <is>
          <t>Stock split, additional share issued per share</t>
        </is>
      </c>
      <c r="C7" s="5"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and Gross Profit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Sales</t>
        </is>
      </c>
      <c r="B4" s="6" t="n">
        <v>1649.8</v>
      </c>
      <c r="C4" s="6" t="n">
        <v>1309.5</v>
      </c>
      <c r="D4" s="6" t="n">
        <v>3219.2</v>
      </c>
      <c r="E4" s="6" t="n">
        <v>2619.2</v>
      </c>
    </row>
    <row r="5">
      <c r="A5" s="4" t="inlineStr">
        <is>
          <t>Gross Profit</t>
        </is>
      </c>
      <c r="B5" s="8" t="n">
        <v>1068.3</v>
      </c>
      <c r="C5" s="8" t="n">
        <v>807.9</v>
      </c>
      <c r="D5" s="8" t="n">
        <v>2075.9</v>
      </c>
      <c r="E5" s="8" t="n">
        <v>1606.2</v>
      </c>
    </row>
    <row r="6">
      <c r="A6" s="4" t="inlineStr">
        <is>
          <t>Semiconductor products</t>
        </is>
      </c>
    </row>
    <row r="7">
      <c r="A7" s="3" t="inlineStr">
        <is>
          <t>Segment reporting information [Line Items]</t>
        </is>
      </c>
    </row>
    <row r="8">
      <c r="A8" s="4" t="inlineStr">
        <is>
          <t>Net Sales</t>
        </is>
      </c>
      <c r="B8" s="5" t="n">
        <v>1617</v>
      </c>
      <c r="C8" s="8" t="n">
        <v>1286.2</v>
      </c>
      <c r="D8" s="5" t="n">
        <v>3159</v>
      </c>
      <c r="E8" s="5" t="n">
        <v>2574</v>
      </c>
    </row>
    <row r="9">
      <c r="A9" s="4" t="inlineStr">
        <is>
          <t>Gross Profit</t>
        </is>
      </c>
      <c r="B9" s="8" t="n">
        <v>1035.5</v>
      </c>
      <c r="C9" s="8" t="n">
        <v>784.6</v>
      </c>
      <c r="D9" s="8" t="n">
        <v>2015.7</v>
      </c>
      <c r="E9" s="5" t="n">
        <v>1561</v>
      </c>
    </row>
    <row r="10">
      <c r="A10" s="4" t="inlineStr">
        <is>
          <t>Technology licensing</t>
        </is>
      </c>
    </row>
    <row r="11">
      <c r="A11" s="3" t="inlineStr">
        <is>
          <t>Segment reporting information [Line Items]</t>
        </is>
      </c>
    </row>
    <row r="12">
      <c r="A12" s="4" t="inlineStr">
        <is>
          <t>Net Sales</t>
        </is>
      </c>
      <c r="B12" s="8" t="n">
        <v>32.8</v>
      </c>
      <c r="C12" s="8" t="n">
        <v>23.3</v>
      </c>
      <c r="D12" s="8" t="n">
        <v>60.2</v>
      </c>
      <c r="E12" s="8" t="n">
        <v>45.2</v>
      </c>
    </row>
    <row r="13">
      <c r="A13" s="4" t="inlineStr">
        <is>
          <t>Gross Profit</t>
        </is>
      </c>
      <c r="B13" s="6" t="n">
        <v>32.8</v>
      </c>
      <c r="C13" s="6" t="n">
        <v>23.3</v>
      </c>
      <c r="D13" s="6" t="n">
        <v>60.2</v>
      </c>
      <c r="E13" s="6" t="n">
        <v>45.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Net Sales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net sales</t>
        </is>
      </c>
      <c r="B4" s="6" t="n">
        <v>1649.8</v>
      </c>
      <c r="C4" s="6" t="n">
        <v>1309.5</v>
      </c>
      <c r="D4" s="6" t="n">
        <v>3219.2</v>
      </c>
      <c r="E4" s="6" t="n">
        <v>2619.2</v>
      </c>
    </row>
    <row r="5">
      <c r="A5" s="4" t="inlineStr">
        <is>
          <t>Distributors</t>
        </is>
      </c>
    </row>
    <row r="6">
      <c r="A6" s="3" t="inlineStr">
        <is>
          <t>Disaggregation of Revenue [Line Items]</t>
        </is>
      </c>
    </row>
    <row r="7">
      <c r="A7" s="4" t="inlineStr">
        <is>
          <t>Total net sales</t>
        </is>
      </c>
      <c r="B7" s="8" t="n">
        <v>816.7</v>
      </c>
      <c r="C7" s="8" t="n">
        <v>663.2</v>
      </c>
      <c r="D7" s="8" t="n">
        <v>1600.1</v>
      </c>
      <c r="E7" s="8" t="n">
        <v>1322.1</v>
      </c>
    </row>
    <row r="8">
      <c r="A8" s="4" t="inlineStr">
        <is>
          <t>Direct customers</t>
        </is>
      </c>
    </row>
    <row r="9">
      <c r="A9" s="3" t="inlineStr">
        <is>
          <t>Disaggregation of Revenue [Line Items]</t>
        </is>
      </c>
    </row>
    <row r="10">
      <c r="A10" s="4" t="inlineStr">
        <is>
          <t>Total net sales</t>
        </is>
      </c>
      <c r="B10" s="8" t="n">
        <v>800.3</v>
      </c>
      <c r="C10" s="5" t="n">
        <v>623</v>
      </c>
      <c r="D10" s="8" t="n">
        <v>1558.9</v>
      </c>
      <c r="E10" s="8" t="n">
        <v>1251.9</v>
      </c>
    </row>
    <row r="11">
      <c r="A11" s="4" t="inlineStr">
        <is>
          <t>Licensees</t>
        </is>
      </c>
    </row>
    <row r="12">
      <c r="A12" s="3" t="inlineStr">
        <is>
          <t>Disaggregation of Revenue [Line Items]</t>
        </is>
      </c>
    </row>
    <row r="13">
      <c r="A13" s="4" t="inlineStr">
        <is>
          <t>Total net sales</t>
        </is>
      </c>
      <c r="B13" s="8" t="n">
        <v>32.8</v>
      </c>
      <c r="C13" s="8" t="n">
        <v>23.3</v>
      </c>
      <c r="D13" s="8" t="n">
        <v>60.2</v>
      </c>
      <c r="E13" s="8" t="n">
        <v>45.2</v>
      </c>
    </row>
    <row r="14">
      <c r="A14" s="4" t="inlineStr">
        <is>
          <t>Microcontrollers</t>
        </is>
      </c>
    </row>
    <row r="15">
      <c r="A15" s="3" t="inlineStr">
        <is>
          <t>Disaggregation of Revenue [Line Items]</t>
        </is>
      </c>
    </row>
    <row r="16">
      <c r="A16" s="4" t="inlineStr">
        <is>
          <t>Total net sales</t>
        </is>
      </c>
      <c r="B16" s="5" t="n">
        <v>894</v>
      </c>
      <c r="C16" s="8" t="n">
        <v>703.1</v>
      </c>
      <c r="D16" s="8" t="n">
        <v>1796.5</v>
      </c>
      <c r="E16" s="8" t="n">
        <v>1419.5</v>
      </c>
    </row>
    <row r="17">
      <c r="A17" s="4" t="inlineStr">
        <is>
          <t>Analog</t>
        </is>
      </c>
    </row>
    <row r="18">
      <c r="A18" s="3" t="inlineStr">
        <is>
          <t>Disaggregation of Revenue [Line Items]</t>
        </is>
      </c>
    </row>
    <row r="19">
      <c r="A19" s="4" t="inlineStr">
        <is>
          <t>Total net sales</t>
        </is>
      </c>
      <c r="B19" s="8" t="n">
        <v>490.9</v>
      </c>
      <c r="C19" s="8" t="n">
        <v>361.7</v>
      </c>
      <c r="D19" s="5" t="n">
        <v>923</v>
      </c>
      <c r="E19" s="8" t="n">
        <v>731.9</v>
      </c>
    </row>
    <row r="20">
      <c r="A20" s="4" t="inlineStr">
        <is>
          <t>Other</t>
        </is>
      </c>
    </row>
    <row r="21">
      <c r="A21" s="3" t="inlineStr">
        <is>
          <t>Disaggregation of Revenue [Line Items]</t>
        </is>
      </c>
    </row>
    <row r="22">
      <c r="A22" s="4" t="inlineStr">
        <is>
          <t>Total net sales</t>
        </is>
      </c>
      <c r="B22" s="6" t="n">
        <v>264.9</v>
      </c>
      <c r="C22" s="6" t="n">
        <v>244.7</v>
      </c>
      <c r="D22" s="6" t="n">
        <v>499.7</v>
      </c>
      <c r="E22" s="6" t="n">
        <v>467.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Common Share (Details) - USD ($) $ / shares in Units, $ in Millions</t>
        </is>
      </c>
      <c r="B1" s="2" t="inlineStr">
        <is>
          <t>3 Months Ended</t>
        </is>
      </c>
      <c r="F1" s="2" t="inlineStr">
        <is>
          <t>6 Months Ended</t>
        </is>
      </c>
    </row>
    <row r="2">
      <c r="B2" s="2" t="inlineStr">
        <is>
          <t>Sep. 30, 2021</t>
        </is>
      </c>
      <c r="C2" s="2" t="inlineStr">
        <is>
          <t>Jun. 30, 2021</t>
        </is>
      </c>
      <c r="D2" s="2" t="inlineStr">
        <is>
          <t>Sep. 30, 2020</t>
        </is>
      </c>
      <c r="E2" s="2" t="inlineStr">
        <is>
          <t>Jun. 30, 2020</t>
        </is>
      </c>
      <c r="F2" s="2" t="inlineStr">
        <is>
          <t>Sep. 30, 2021</t>
        </is>
      </c>
      <c r="G2" s="2" t="inlineStr">
        <is>
          <t>Sep. 30, 2020</t>
        </is>
      </c>
    </row>
    <row r="3">
      <c r="A3" s="3" t="inlineStr">
        <is>
          <t>Earnings Per Share, Basic, by Common Class, Including Two Class Method [Line Items]</t>
        </is>
      </c>
    </row>
    <row r="4">
      <c r="A4" s="4" t="inlineStr">
        <is>
          <t>Net income</t>
        </is>
      </c>
      <c r="B4" s="7" t="n">
        <v>242</v>
      </c>
      <c r="C4" s="6" t="n">
        <v>252.8</v>
      </c>
      <c r="D4" s="6" t="n">
        <v>73.59999999999999</v>
      </c>
      <c r="E4" s="6" t="n">
        <v>123.6</v>
      </c>
      <c r="F4" s="6" t="n">
        <v>494.8</v>
      </c>
      <c r="G4" s="6" t="n">
        <v>197.2</v>
      </c>
    </row>
    <row r="5">
      <c r="A5" s="4" t="inlineStr">
        <is>
          <t>Basic weighted average common shares outstanding (in shares)</t>
        </is>
      </c>
      <c r="B5" s="5" t="n">
        <v>551300000</v>
      </c>
      <c r="D5" s="5" t="n">
        <v>512000000</v>
      </c>
      <c r="F5" s="5" t="n">
        <v>549400000</v>
      </c>
      <c r="G5" s="5" t="n">
        <v>503700000</v>
      </c>
    </row>
    <row r="6">
      <c r="A6" s="4" t="inlineStr">
        <is>
          <t>Dilutive effect of stock options and RSUs (in shares)</t>
        </is>
      </c>
      <c r="B6" s="5" t="n">
        <v>7300000</v>
      </c>
      <c r="D6" s="5" t="n">
        <v>6700000</v>
      </c>
      <c r="F6" s="5" t="n">
        <v>7400000</v>
      </c>
      <c r="G6" s="5" t="n">
        <v>6200000</v>
      </c>
    </row>
    <row r="7">
      <c r="A7" s="4" t="inlineStr">
        <is>
          <t>Diluted weighted average common shares outstanding (in shares)</t>
        </is>
      </c>
      <c r="B7" s="5" t="n">
        <v>565900000</v>
      </c>
      <c r="D7" s="5" t="n">
        <v>535300000</v>
      </c>
      <c r="F7" s="5" t="n">
        <v>565500000</v>
      </c>
      <c r="G7" s="5" t="n">
        <v>525500000</v>
      </c>
    </row>
    <row r="8">
      <c r="A8" s="4" t="inlineStr">
        <is>
          <t>Basic net income per common share (in dollars per share)</t>
        </is>
      </c>
      <c r="B8" s="10" t="n">
        <v>0.44</v>
      </c>
      <c r="D8" s="10" t="n">
        <v>0.14</v>
      </c>
      <c r="F8" s="10" t="n">
        <v>0.9</v>
      </c>
      <c r="G8" s="10" t="n">
        <v>0.39</v>
      </c>
    </row>
    <row r="9">
      <c r="A9" s="4" t="inlineStr">
        <is>
          <t>Diluted net income per common share (in dollars per share)</t>
        </is>
      </c>
      <c r="B9" s="10" t="n">
        <v>0.43</v>
      </c>
      <c r="D9" s="10" t="n">
        <v>0.14</v>
      </c>
      <c r="F9" s="10" t="n">
        <v>0.87</v>
      </c>
      <c r="G9" s="10" t="n">
        <v>0.38</v>
      </c>
    </row>
    <row r="10">
      <c r="A10" s="4" t="inlineStr">
        <is>
          <t>Antidilutive option shares (in shares)</t>
        </is>
      </c>
      <c r="B10" s="5" t="n">
        <v>0</v>
      </c>
      <c r="D10" s="5" t="n">
        <v>0</v>
      </c>
      <c r="F10" s="5" t="n">
        <v>0</v>
      </c>
      <c r="G10" s="5" t="n">
        <v>0</v>
      </c>
    </row>
    <row r="11">
      <c r="A11" s="4" t="inlineStr">
        <is>
          <t>2015 Senior Convertible Debt</t>
        </is>
      </c>
    </row>
    <row r="12">
      <c r="A12" s="3" t="inlineStr">
        <is>
          <t>Earnings Per Share, Basic, by Common Class, Including Two Class Method [Line Items]</t>
        </is>
      </c>
    </row>
    <row r="13">
      <c r="A13" s="4" t="inlineStr">
        <is>
          <t>Dilutive effect of Convertible Debt (in shares)</t>
        </is>
      </c>
      <c r="B13" s="5" t="n">
        <v>3100000</v>
      </c>
      <c r="D13" s="5" t="n">
        <v>10900000</v>
      </c>
      <c r="F13" s="5" t="n">
        <v>3700000</v>
      </c>
      <c r="G13" s="5" t="n">
        <v>12700000</v>
      </c>
    </row>
    <row r="14">
      <c r="A14" s="4" t="inlineStr">
        <is>
          <t>2015 Senior Convertible Debt | Weighted Average</t>
        </is>
      </c>
    </row>
    <row r="15">
      <c r="A15" s="3" t="inlineStr">
        <is>
          <t>Earnings Per Share, Basic, by Common Class, Including Two Class Method [Line Items]</t>
        </is>
      </c>
    </row>
    <row r="16">
      <c r="A16" s="4" t="inlineStr">
        <is>
          <t>Debt instrument, convertible, conversion price (in dollars per share)</t>
        </is>
      </c>
      <c r="B16" s="10" t="n">
        <v>30.14</v>
      </c>
      <c r="D16" s="10" t="n">
        <v>30.49</v>
      </c>
      <c r="F16" s="10" t="n">
        <v>30.19</v>
      </c>
      <c r="G16" s="10" t="n">
        <v>30.55</v>
      </c>
    </row>
    <row r="17">
      <c r="A17" s="4" t="inlineStr">
        <is>
          <t>2017 Senior Convertible Debt</t>
        </is>
      </c>
    </row>
    <row r="18">
      <c r="A18" s="3" t="inlineStr">
        <is>
          <t>Earnings Per Share, Basic, by Common Class, Including Two Class Method [Line Items]</t>
        </is>
      </c>
    </row>
    <row r="19">
      <c r="A19" s="4" t="inlineStr">
        <is>
          <t>Dilutive effect of Convertible Debt (in shares)</t>
        </is>
      </c>
      <c r="B19" s="5" t="n">
        <v>3300000</v>
      </c>
      <c r="D19" s="5" t="n">
        <v>3400000</v>
      </c>
      <c r="F19" s="5" t="n">
        <v>3700000</v>
      </c>
      <c r="G19" s="5" t="n">
        <v>1700000</v>
      </c>
    </row>
    <row r="20">
      <c r="A20" s="4" t="inlineStr">
        <is>
          <t>2017 Senior Convertible Debt | Weighted Average</t>
        </is>
      </c>
    </row>
    <row r="21">
      <c r="A21" s="3" t="inlineStr">
        <is>
          <t>Earnings Per Share, Basic, by Common Class, Including Two Class Method [Line Items]</t>
        </is>
      </c>
    </row>
    <row r="22">
      <c r="A22" s="4" t="inlineStr">
        <is>
          <t>Debt instrument, convertible, conversion price (in dollars per share)</t>
        </is>
      </c>
      <c r="B22" s="7" t="n">
        <v>47</v>
      </c>
      <c r="D22" s="10" t="n">
        <v>47.54</v>
      </c>
      <c r="F22" s="10" t="n">
        <v>47.07</v>
      </c>
      <c r="G22" s="10" t="n">
        <v>47.64</v>
      </c>
    </row>
    <row r="23">
      <c r="A23" s="4" t="inlineStr">
        <is>
          <t>2020 Senior Convertible Debt | Weighted Average</t>
        </is>
      </c>
    </row>
    <row r="24">
      <c r="A24" s="3" t="inlineStr">
        <is>
          <t>Earnings Per Share, Basic, by Common Class, Including Two Class Method [Line Items]</t>
        </is>
      </c>
    </row>
    <row r="25">
      <c r="A25" s="4" t="inlineStr">
        <is>
          <t>Debt instrument, convertible, conversion price (in dollars per share)</t>
        </is>
      </c>
      <c r="B25" s="10" t="n">
        <v>93.37</v>
      </c>
      <c r="D25" s="7" t="n">
        <v>0</v>
      </c>
      <c r="F25" s="10" t="n">
        <v>93.39</v>
      </c>
      <c r="G25" s="7" t="n">
        <v>0</v>
      </c>
    </row>
    <row r="26">
      <c r="A26" s="4" t="inlineStr">
        <is>
          <t>2017 Junior Convertible Debt</t>
        </is>
      </c>
    </row>
    <row r="27">
      <c r="A27" s="3" t="inlineStr">
        <is>
          <t>Earnings Per Share, Basic, by Common Class, Including Two Class Method [Line Items]</t>
        </is>
      </c>
    </row>
    <row r="28">
      <c r="A28" s="4" t="inlineStr">
        <is>
          <t>Dilutive effect of Convertible Debt (in shares)</t>
        </is>
      </c>
      <c r="B28" s="5" t="n">
        <v>900000</v>
      </c>
      <c r="D28" s="5" t="n">
        <v>2300000</v>
      </c>
      <c r="F28" s="5" t="n">
        <v>1300000</v>
      </c>
      <c r="G28" s="5" t="n">
        <v>1200000</v>
      </c>
    </row>
    <row r="29">
      <c r="A29" s="4" t="inlineStr">
        <is>
          <t>2017 Junior Convertible Debt | Weighted Average</t>
        </is>
      </c>
    </row>
    <row r="30">
      <c r="A30" s="3" t="inlineStr">
        <is>
          <t>Earnings Per Share, Basic, by Common Class, Including Two Class Method [Line Items]</t>
        </is>
      </c>
    </row>
    <row r="31">
      <c r="A31" s="4" t="inlineStr">
        <is>
          <t>Debt instrument, convertible, conversion price (in dollars per share)</t>
        </is>
      </c>
      <c r="B31" s="10" t="n">
        <v>46.17</v>
      </c>
      <c r="D31" s="10" t="n">
        <v>46.71</v>
      </c>
      <c r="F31" s="10" t="n">
        <v>46.24</v>
      </c>
      <c r="G31" s="10" t="n">
        <v>46.8</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Debt Obligations (Details) - USD ($) $ in Millions</t>
        </is>
      </c>
      <c r="B1" s="2" t="inlineStr">
        <is>
          <t>Sep. 30, 2021</t>
        </is>
      </c>
      <c r="C1" s="2" t="inlineStr">
        <is>
          <t>Mar. 31, 2021</t>
        </is>
      </c>
    </row>
    <row r="2">
      <c r="A2" s="3" t="inlineStr">
        <is>
          <t>Debt Instrument [Line Items]</t>
        </is>
      </c>
    </row>
    <row r="3">
      <c r="A3" s="4" t="inlineStr">
        <is>
          <t>Gross long-term debt including current maturities</t>
        </is>
      </c>
      <c r="B3" s="6" t="n">
        <v>8405.799999999999</v>
      </c>
      <c r="C3" s="6" t="n">
        <v>9209.4</v>
      </c>
    </row>
    <row r="4">
      <c r="A4" s="4" t="inlineStr">
        <is>
          <t>Less: Debt discount</t>
        </is>
      </c>
      <c r="B4" s="8" t="n">
        <v>-178.9</v>
      </c>
      <c r="C4" s="5" t="n">
        <v>-273</v>
      </c>
    </row>
    <row r="5">
      <c r="A5" s="4" t="inlineStr">
        <is>
          <t>Less: Debt issuance costs</t>
        </is>
      </c>
      <c r="B5" s="8" t="n">
        <v>-26.3</v>
      </c>
      <c r="C5" s="8" t="n">
        <v>-32.3</v>
      </c>
    </row>
    <row r="6">
      <c r="A6" s="4" t="inlineStr">
        <is>
          <t>Net long-term debt including current maturities</t>
        </is>
      </c>
      <c r="B6" s="8" t="n">
        <v>8200.6</v>
      </c>
      <c r="C6" s="8" t="n">
        <v>8904.1</v>
      </c>
    </row>
    <row r="7">
      <c r="A7" s="4" t="inlineStr">
        <is>
          <t>Less: Current maturities</t>
        </is>
      </c>
      <c r="B7" s="5" t="n">
        <v>0</v>
      </c>
      <c r="C7" s="8" t="n">
        <v>-1322.9</v>
      </c>
    </row>
    <row r="8">
      <c r="A8" s="4" t="inlineStr">
        <is>
          <t>Net long-term debt</t>
        </is>
      </c>
      <c r="B8" s="8" t="n">
        <v>8200.6</v>
      </c>
      <c r="C8" s="8" t="n">
        <v>7581.2</v>
      </c>
    </row>
    <row r="9">
      <c r="A9" s="4" t="inlineStr">
        <is>
          <t>Line of Credit | Revolving Credit Facility</t>
        </is>
      </c>
    </row>
    <row r="10">
      <c r="A10" s="3" t="inlineStr">
        <is>
          <t>Debt Instrument [Line Items]</t>
        </is>
      </c>
    </row>
    <row r="11">
      <c r="A11" s="4" t="inlineStr">
        <is>
          <t>Gross long-term debt including current maturities</t>
        </is>
      </c>
      <c r="B11" s="8" t="n">
        <v>1806.6</v>
      </c>
      <c r="C11" s="8" t="n">
        <v>2346.6</v>
      </c>
    </row>
    <row r="12">
      <c r="A12" s="4" t="inlineStr">
        <is>
          <t>Less: Debt issuance costs</t>
        </is>
      </c>
      <c r="B12" s="8" t="n">
        <v>-7.6</v>
      </c>
      <c r="C12" s="5" t="n">
        <v>-10</v>
      </c>
    </row>
    <row r="13">
      <c r="A13" s="4" t="inlineStr">
        <is>
          <t>Senior Indebtedness</t>
        </is>
      </c>
    </row>
    <row r="14">
      <c r="A14" s="3" t="inlineStr">
        <is>
          <t>Debt Instrument [Line Items]</t>
        </is>
      </c>
    </row>
    <row r="15">
      <c r="A15" s="4" t="inlineStr">
        <is>
          <t>Gross long-term debt including current maturities</t>
        </is>
      </c>
      <c r="B15" s="6" t="n">
        <v>7406.6</v>
      </c>
      <c r="C15" s="8" t="n">
        <v>7946.6</v>
      </c>
    </row>
    <row r="16">
      <c r="A16" s="4" t="inlineStr">
        <is>
          <t>Senior Indebtedness | 3.922% 2021 Notes</t>
        </is>
      </c>
    </row>
    <row r="17">
      <c r="A17" s="3" t="inlineStr">
        <is>
          <t>Debt Instrument [Line Items]</t>
        </is>
      </c>
    </row>
    <row r="18">
      <c r="A18" s="4" t="inlineStr">
        <is>
          <t>Coupon Interest Rate</t>
        </is>
      </c>
      <c r="B18" s="4" t="inlineStr">
        <is>
          <t>3.922%</t>
        </is>
      </c>
    </row>
    <row r="19">
      <c r="A19" s="4" t="inlineStr">
        <is>
          <t>Effective Interest Rate</t>
        </is>
      </c>
      <c r="B19" s="4" t="inlineStr">
        <is>
          <t>4.50%</t>
        </is>
      </c>
    </row>
    <row r="20">
      <c r="A20" s="4" t="inlineStr">
        <is>
          <t>Gross long-term debt including current maturities</t>
        </is>
      </c>
      <c r="B20" s="7" t="n">
        <v>0</v>
      </c>
      <c r="C20" s="5" t="n">
        <v>1000</v>
      </c>
    </row>
    <row r="21">
      <c r="A21" s="4" t="inlineStr">
        <is>
          <t>Less: Debt discount</t>
        </is>
      </c>
      <c r="B21" s="5" t="n">
        <v>0</v>
      </c>
      <c r="C21" s="8" t="n">
        <v>-0.3</v>
      </c>
    </row>
    <row r="22">
      <c r="A22" s="4" t="inlineStr">
        <is>
          <t>Less: Debt issuance costs</t>
        </is>
      </c>
      <c r="B22" s="7" t="n">
        <v>0</v>
      </c>
      <c r="C22" s="8" t="n">
        <v>-0.7</v>
      </c>
    </row>
    <row r="23">
      <c r="A23" s="4" t="inlineStr">
        <is>
          <t>Senior Indebtedness | 4.333% 2023 Notes</t>
        </is>
      </c>
    </row>
    <row r="24">
      <c r="A24" s="3" t="inlineStr">
        <is>
          <t>Debt Instrument [Line Items]</t>
        </is>
      </c>
    </row>
    <row r="25">
      <c r="A25" s="4" t="inlineStr">
        <is>
          <t>Coupon Interest Rate</t>
        </is>
      </c>
      <c r="B25" s="4" t="inlineStr">
        <is>
          <t>4.333%</t>
        </is>
      </c>
    </row>
    <row r="26">
      <c r="A26" s="4" t="inlineStr">
        <is>
          <t>Effective Interest Rate</t>
        </is>
      </c>
      <c r="B26" s="4" t="inlineStr">
        <is>
          <t>4.70%</t>
        </is>
      </c>
    </row>
    <row r="27">
      <c r="A27" s="4" t="inlineStr">
        <is>
          <t>Gross long-term debt including current maturities</t>
        </is>
      </c>
      <c r="B27" s="7" t="n">
        <v>1000</v>
      </c>
      <c r="C27" s="5" t="n">
        <v>1000</v>
      </c>
    </row>
    <row r="28">
      <c r="A28" s="4" t="inlineStr">
        <is>
          <t>Less: Debt discount</t>
        </is>
      </c>
      <c r="B28" s="8" t="n">
        <v>-1.9</v>
      </c>
      <c r="C28" s="8" t="n">
        <v>-2.4</v>
      </c>
    </row>
    <row r="29">
      <c r="A29" s="4" t="inlineStr">
        <is>
          <t>Less: Debt issuance costs</t>
        </is>
      </c>
      <c r="B29" s="6" t="n">
        <v>-4.1</v>
      </c>
      <c r="C29" s="8" t="n">
        <v>-5.3</v>
      </c>
    </row>
    <row r="30">
      <c r="A30" s="4" t="inlineStr">
        <is>
          <t>Senior Indebtedness | 2.670% 2023 Notes</t>
        </is>
      </c>
    </row>
    <row r="31">
      <c r="A31" s="3" t="inlineStr">
        <is>
          <t>Debt Instrument [Line Items]</t>
        </is>
      </c>
    </row>
    <row r="32">
      <c r="A32" s="4" t="inlineStr">
        <is>
          <t>Coupon Interest Rate</t>
        </is>
      </c>
      <c r="B32" s="4" t="inlineStr">
        <is>
          <t>2.67%</t>
        </is>
      </c>
    </row>
    <row r="33">
      <c r="A33" s="4" t="inlineStr">
        <is>
          <t>Effective Interest Rate</t>
        </is>
      </c>
      <c r="B33" s="4" t="inlineStr">
        <is>
          <t>2.80%</t>
        </is>
      </c>
    </row>
    <row r="34">
      <c r="A34" s="4" t="inlineStr">
        <is>
          <t>Gross long-term debt including current maturities</t>
        </is>
      </c>
      <c r="B34" s="7" t="n">
        <v>1000</v>
      </c>
      <c r="C34" s="5" t="n">
        <v>1000</v>
      </c>
    </row>
    <row r="35">
      <c r="A35" s="4" t="inlineStr">
        <is>
          <t>Less: Debt discount</t>
        </is>
      </c>
      <c r="B35" s="8" t="n">
        <v>-1.8</v>
      </c>
      <c r="C35" s="8" t="n">
        <v>-2.3</v>
      </c>
    </row>
    <row r="36">
      <c r="A36" s="4" t="inlineStr">
        <is>
          <t>Less: Debt issuance costs</t>
        </is>
      </c>
      <c r="B36" s="7" t="n">
        <v>-1</v>
      </c>
      <c r="C36" s="8" t="n">
        <v>-1.3</v>
      </c>
    </row>
    <row r="37">
      <c r="A37" s="4" t="inlineStr">
        <is>
          <t>Senior Indebtedness | 0.972% 2024 Notes</t>
        </is>
      </c>
    </row>
    <row r="38">
      <c r="A38" s="3" t="inlineStr">
        <is>
          <t>Debt Instrument [Line Items]</t>
        </is>
      </c>
    </row>
    <row r="39">
      <c r="A39" s="4" t="inlineStr">
        <is>
          <t>Coupon Interest Rate</t>
        </is>
      </c>
      <c r="B39" s="4" t="inlineStr">
        <is>
          <t>0.972%</t>
        </is>
      </c>
    </row>
    <row r="40">
      <c r="A40" s="4" t="inlineStr">
        <is>
          <t>Effective Interest Rate</t>
        </is>
      </c>
      <c r="B40" s="4" t="inlineStr">
        <is>
          <t>1.10%</t>
        </is>
      </c>
    </row>
    <row r="41">
      <c r="A41" s="4" t="inlineStr">
        <is>
          <t>Gross long-term debt including current maturities</t>
        </is>
      </c>
      <c r="B41" s="7" t="n">
        <v>1400</v>
      </c>
      <c r="C41" s="5" t="n">
        <v>1400</v>
      </c>
    </row>
    <row r="42">
      <c r="A42" s="4" t="inlineStr">
        <is>
          <t>Less: Debt discount</t>
        </is>
      </c>
      <c r="B42" s="8" t="n">
        <v>-3.2</v>
      </c>
      <c r="C42" s="8" t="n">
        <v>-3.8</v>
      </c>
    </row>
    <row r="43">
      <c r="A43" s="4" t="inlineStr">
        <is>
          <t>Less: Debt issuance costs</t>
        </is>
      </c>
      <c r="B43" s="6" t="n">
        <v>-1.6</v>
      </c>
      <c r="C43" s="5" t="n">
        <v>-2</v>
      </c>
    </row>
    <row r="44">
      <c r="A44" s="4" t="inlineStr">
        <is>
          <t>Senior Indebtedness | 0.983% 2024 Notes</t>
        </is>
      </c>
    </row>
    <row r="45">
      <c r="A45" s="3" t="inlineStr">
        <is>
          <t>Debt Instrument [Line Items]</t>
        </is>
      </c>
    </row>
    <row r="46">
      <c r="A46" s="4" t="inlineStr">
        <is>
          <t>Coupon Interest Rate</t>
        </is>
      </c>
      <c r="B46" s="4" t="inlineStr">
        <is>
          <t>0.983%</t>
        </is>
      </c>
    </row>
    <row r="47">
      <c r="A47" s="4" t="inlineStr">
        <is>
          <t>Effective Interest Rate</t>
        </is>
      </c>
      <c r="B47" s="4" t="inlineStr">
        <is>
          <t>1.10%</t>
        </is>
      </c>
    </row>
    <row r="48">
      <c r="A48" s="4" t="inlineStr">
        <is>
          <t>Gross long-term debt including current maturities</t>
        </is>
      </c>
      <c r="B48" s="7" t="n">
        <v>1000</v>
      </c>
      <c r="C48" s="5" t="n">
        <v>0</v>
      </c>
    </row>
    <row r="49">
      <c r="A49" s="4" t="inlineStr">
        <is>
          <t>Less: Debt discount</t>
        </is>
      </c>
      <c r="B49" s="8" t="n">
        <v>-2.7</v>
      </c>
      <c r="C49" s="5" t="n">
        <v>0</v>
      </c>
    </row>
    <row r="50">
      <c r="A50" s="4" t="inlineStr">
        <is>
          <t>Less: Debt issuance costs</t>
        </is>
      </c>
      <c r="B50" s="6" t="n">
        <v>-1.6</v>
      </c>
      <c r="C50" s="5" t="n">
        <v>0</v>
      </c>
    </row>
    <row r="51">
      <c r="A51" s="4" t="inlineStr">
        <is>
          <t>Senior Indebtedness | 4.250% 2025 Notes</t>
        </is>
      </c>
    </row>
    <row r="52">
      <c r="A52" s="3" t="inlineStr">
        <is>
          <t>Debt Instrument [Line Items]</t>
        </is>
      </c>
    </row>
    <row r="53">
      <c r="A53" s="4" t="inlineStr">
        <is>
          <t>Coupon Interest Rate</t>
        </is>
      </c>
      <c r="B53" s="4" t="inlineStr">
        <is>
          <t>4.25%</t>
        </is>
      </c>
    </row>
    <row r="54">
      <c r="A54" s="4" t="inlineStr">
        <is>
          <t>Effective Interest Rate</t>
        </is>
      </c>
      <c r="B54" s="4" t="inlineStr">
        <is>
          <t>4.60%</t>
        </is>
      </c>
    </row>
    <row r="55">
      <c r="A55" s="4" t="inlineStr">
        <is>
          <t>Gross long-term debt including current maturities</t>
        </is>
      </c>
      <c r="B55" s="7" t="n">
        <v>1200</v>
      </c>
      <c r="C55" s="5" t="n">
        <v>1200</v>
      </c>
    </row>
    <row r="56">
      <c r="A56" s="4" t="inlineStr">
        <is>
          <t>Less: Debt discount</t>
        </is>
      </c>
      <c r="B56" s="8" t="n">
        <v>-11.5</v>
      </c>
      <c r="C56" s="8" t="n">
        <v>-12.8</v>
      </c>
    </row>
    <row r="57">
      <c r="A57" s="4" t="inlineStr">
        <is>
          <t>Less: Debt issuance costs</t>
        </is>
      </c>
      <c r="B57" s="8" t="n">
        <v>-1.5</v>
      </c>
      <c r="C57" s="8" t="n">
        <v>-1.7</v>
      </c>
    </row>
    <row r="58">
      <c r="A58" s="4" t="inlineStr">
        <is>
          <t>Convertible Debt</t>
        </is>
      </c>
    </row>
    <row r="59">
      <c r="A59" s="3" t="inlineStr">
        <is>
          <t>Debt Instrument [Line Items]</t>
        </is>
      </c>
    </row>
    <row r="60">
      <c r="A60" s="4" t="inlineStr">
        <is>
          <t>Gross long-term debt including current maturities</t>
        </is>
      </c>
      <c r="B60" s="6" t="n">
        <v>999.2</v>
      </c>
      <c r="C60" s="8" t="n">
        <v>1262.8</v>
      </c>
    </row>
    <row r="61">
      <c r="A61" s="4" t="inlineStr">
        <is>
          <t>Senior Subordinated Convertible Debt | 2015 Senior Convertible Debt</t>
        </is>
      </c>
    </row>
    <row r="62">
      <c r="A62" s="3" t="inlineStr">
        <is>
          <t>Debt Instrument [Line Items]</t>
        </is>
      </c>
    </row>
    <row r="63">
      <c r="A63" s="4" t="inlineStr">
        <is>
          <t>Coupon Interest Rate</t>
        </is>
      </c>
      <c r="B63" s="4" t="inlineStr">
        <is>
          <t>1.625%</t>
        </is>
      </c>
    </row>
    <row r="64">
      <c r="A64" s="4" t="inlineStr">
        <is>
          <t>Effective Interest Rate</t>
        </is>
      </c>
      <c r="B64" s="4" t="inlineStr">
        <is>
          <t>5.90%</t>
        </is>
      </c>
    </row>
    <row r="65">
      <c r="A65" s="4" t="inlineStr">
        <is>
          <t>Fair Value of Liability Component at Issuance</t>
        </is>
      </c>
      <c r="B65" s="6" t="n">
        <v>61.8</v>
      </c>
    </row>
    <row r="66">
      <c r="A66" s="4" t="inlineStr">
        <is>
          <t>Gross long-term debt including current maturities</t>
        </is>
      </c>
      <c r="B66" s="5" t="n">
        <v>71</v>
      </c>
      <c r="C66" s="8" t="n">
        <v>141.4</v>
      </c>
    </row>
    <row r="67">
      <c r="A67" s="4" t="inlineStr">
        <is>
          <t>Less: Debt discount</t>
        </is>
      </c>
      <c r="B67" s="8" t="n">
        <v>-8.9</v>
      </c>
      <c r="C67" s="8" t="n">
        <v>-20.1</v>
      </c>
    </row>
    <row r="68">
      <c r="A68" s="4" t="inlineStr">
        <is>
          <t>Less: Debt issuance costs</t>
        </is>
      </c>
      <c r="B68" s="6" t="n">
        <v>-0.3</v>
      </c>
      <c r="C68" s="8" t="n">
        <v>-0.7</v>
      </c>
    </row>
    <row r="69">
      <c r="A69" s="4" t="inlineStr">
        <is>
          <t>Senior Subordinated Convertible Debt | 2017 Senior Convertible Debt</t>
        </is>
      </c>
    </row>
    <row r="70">
      <c r="A70" s="3" t="inlineStr">
        <is>
          <t>Debt Instrument [Line Items]</t>
        </is>
      </c>
    </row>
    <row r="71">
      <c r="A71" s="4" t="inlineStr">
        <is>
          <t>Coupon Interest Rate</t>
        </is>
      </c>
      <c r="B71" s="4" t="inlineStr">
        <is>
          <t>1.625%</t>
        </is>
      </c>
    </row>
    <row r="72">
      <c r="A72" s="4" t="inlineStr">
        <is>
          <t>Effective Interest Rate</t>
        </is>
      </c>
      <c r="B72" s="4" t="inlineStr">
        <is>
          <t>6.00%</t>
        </is>
      </c>
    </row>
    <row r="73">
      <c r="A73" s="4" t="inlineStr">
        <is>
          <t>Fair Value of Liability Component at Issuance</t>
        </is>
      </c>
      <c r="B73" s="6" t="n">
        <v>185.6</v>
      </c>
    </row>
    <row r="74">
      <c r="A74" s="4" t="inlineStr">
        <is>
          <t>Gross long-term debt including current maturities</t>
        </is>
      </c>
      <c r="B74" s="8" t="n">
        <v>232.6</v>
      </c>
      <c r="C74" s="8" t="n">
        <v>333.3</v>
      </c>
    </row>
    <row r="75">
      <c r="A75" s="4" t="inlineStr">
        <is>
          <t>Less: Debt discount</t>
        </is>
      </c>
      <c r="B75" s="8" t="n">
        <v>-46.2</v>
      </c>
      <c r="C75" s="8" t="n">
        <v>-71.3</v>
      </c>
    </row>
    <row r="76">
      <c r="A76" s="4" t="inlineStr">
        <is>
          <t>Less: Debt issuance costs</t>
        </is>
      </c>
      <c r="B76" s="6" t="n">
        <v>-1.2</v>
      </c>
      <c r="C76" s="8" t="n">
        <v>-1.8</v>
      </c>
    </row>
    <row r="77">
      <c r="A77" s="4" t="inlineStr">
        <is>
          <t>Senior Subordinated Convertible Debt | 2020 Senior Convertible Debt</t>
        </is>
      </c>
    </row>
    <row r="78">
      <c r="A78" s="3" t="inlineStr">
        <is>
          <t>Debt Instrument [Line Items]</t>
        </is>
      </c>
    </row>
    <row r="79">
      <c r="A79" s="4" t="inlineStr">
        <is>
          <t>Coupon Interest Rate</t>
        </is>
      </c>
      <c r="B79" s="4" t="inlineStr">
        <is>
          <t>0.125%</t>
        </is>
      </c>
    </row>
    <row r="80">
      <c r="A80" s="4" t="inlineStr">
        <is>
          <t>Effective Interest Rate</t>
        </is>
      </c>
      <c r="B80" s="4" t="inlineStr">
        <is>
          <t>5.10%</t>
        </is>
      </c>
    </row>
    <row r="81">
      <c r="A81" s="4" t="inlineStr">
        <is>
          <t>Fair Value of Liability Component at Issuance</t>
        </is>
      </c>
      <c r="B81" s="6" t="n">
        <v>555.5</v>
      </c>
    </row>
    <row r="82">
      <c r="A82" s="4" t="inlineStr">
        <is>
          <t>Gross long-term debt including current maturities</t>
        </is>
      </c>
      <c r="B82" s="8" t="n">
        <v>665.5</v>
      </c>
      <c r="C82" s="8" t="n">
        <v>665.5</v>
      </c>
    </row>
    <row r="83">
      <c r="A83" s="4" t="inlineStr">
        <is>
          <t>Less: Debt discount</t>
        </is>
      </c>
      <c r="B83" s="8" t="n">
        <v>-88.59999999999999</v>
      </c>
      <c r="C83" s="8" t="n">
        <v>-101.6</v>
      </c>
    </row>
    <row r="84">
      <c r="A84" s="4" t="inlineStr">
        <is>
          <t>Less: Debt issuance costs</t>
        </is>
      </c>
      <c r="B84" s="6" t="n">
        <v>-7.3</v>
      </c>
      <c r="C84" s="8" t="n">
        <v>-8.300000000000001</v>
      </c>
    </row>
    <row r="85">
      <c r="A85" s="4" t="inlineStr">
        <is>
          <t>Junior Subordinated Convertible Debt | 2017 Junior Convertible Debt</t>
        </is>
      </c>
    </row>
    <row r="86">
      <c r="A86" s="3" t="inlineStr">
        <is>
          <t>Debt Instrument [Line Items]</t>
        </is>
      </c>
    </row>
    <row r="87">
      <c r="A87" s="4" t="inlineStr">
        <is>
          <t>Coupon Interest Rate</t>
        </is>
      </c>
      <c r="B87" s="4" t="inlineStr">
        <is>
          <t>2.25%</t>
        </is>
      </c>
    </row>
    <row r="88">
      <c r="A88" s="4" t="inlineStr">
        <is>
          <t>Effective Interest Rate</t>
        </is>
      </c>
      <c r="B88" s="4" t="inlineStr">
        <is>
          <t>7.40%</t>
        </is>
      </c>
    </row>
    <row r="89">
      <c r="A89" s="4" t="inlineStr">
        <is>
          <t>Fair Value of Liability Component at Issuance</t>
        </is>
      </c>
      <c r="B89" s="7" t="n">
        <v>16</v>
      </c>
    </row>
    <row r="90">
      <c r="A90" s="4" t="inlineStr">
        <is>
          <t>Gross long-term debt including current maturities</t>
        </is>
      </c>
      <c r="B90" s="8" t="n">
        <v>30.1</v>
      </c>
      <c r="C90" s="8" t="n">
        <v>122.6</v>
      </c>
    </row>
    <row r="91">
      <c r="A91" s="4" t="inlineStr">
        <is>
          <t>Less: Debt discount</t>
        </is>
      </c>
      <c r="B91" s="8" t="n">
        <v>-14.1</v>
      </c>
      <c r="C91" s="8" t="n">
        <v>-58.4</v>
      </c>
    </row>
    <row r="92">
      <c r="A92" s="4" t="inlineStr">
        <is>
          <t>Less: Debt issuance costs</t>
        </is>
      </c>
      <c r="B92" s="6" t="n">
        <v>-0.1</v>
      </c>
      <c r="C92" s="6" t="n">
        <v>-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Unamortized Discount and Debt Issuance Costs (Details) - USD ($) $ in Millions</t>
        </is>
      </c>
      <c r="B1" s="2" t="inlineStr">
        <is>
          <t>Sep. 30, 2021</t>
        </is>
      </c>
      <c r="C1" s="2" t="inlineStr">
        <is>
          <t>Mar. 31, 2021</t>
        </is>
      </c>
    </row>
    <row r="2">
      <c r="A2" s="3" t="inlineStr">
        <is>
          <t>Debt Instrument [Line Items]</t>
        </is>
      </c>
    </row>
    <row r="3">
      <c r="A3" s="4" t="inlineStr">
        <is>
          <t>Total unamortized discount</t>
        </is>
      </c>
      <c r="B3" s="6" t="n">
        <v>-178.9</v>
      </c>
      <c r="C3" s="7" t="n">
        <v>-273</v>
      </c>
    </row>
    <row r="4">
      <c r="A4" s="4" t="inlineStr">
        <is>
          <t>Total debt issuance costs</t>
        </is>
      </c>
      <c r="B4" s="8" t="n">
        <v>-26.3</v>
      </c>
      <c r="C4" s="8" t="n">
        <v>-32.3</v>
      </c>
    </row>
    <row r="5">
      <c r="A5" s="4" t="inlineStr">
        <is>
          <t>Senior Indebtedness | 3.922% 2021 Notes</t>
        </is>
      </c>
    </row>
    <row r="6">
      <c r="A6" s="3" t="inlineStr">
        <is>
          <t>Debt Instrument [Line Items]</t>
        </is>
      </c>
    </row>
    <row r="7">
      <c r="A7" s="4" t="inlineStr">
        <is>
          <t>Total unamortized discount</t>
        </is>
      </c>
      <c r="B7" s="5" t="n">
        <v>0</v>
      </c>
      <c r="C7" s="8" t="n">
        <v>-0.3</v>
      </c>
    </row>
    <row r="8">
      <c r="A8" s="4" t="inlineStr">
        <is>
          <t>Total debt issuance costs</t>
        </is>
      </c>
      <c r="B8" s="5" t="n">
        <v>0</v>
      </c>
      <c r="C8" s="8" t="n">
        <v>-0.7</v>
      </c>
    </row>
    <row r="9">
      <c r="A9" s="4" t="inlineStr">
        <is>
          <t>Senior Indebtedness | 4.333% 2023 Notes</t>
        </is>
      </c>
    </row>
    <row r="10">
      <c r="A10" s="3" t="inlineStr">
        <is>
          <t>Debt Instrument [Line Items]</t>
        </is>
      </c>
    </row>
    <row r="11">
      <c r="A11" s="4" t="inlineStr">
        <is>
          <t>Total unamortized discount</t>
        </is>
      </c>
      <c r="B11" s="8" t="n">
        <v>-1.9</v>
      </c>
      <c r="C11" s="8" t="n">
        <v>-2.4</v>
      </c>
    </row>
    <row r="12">
      <c r="A12" s="4" t="inlineStr">
        <is>
          <t>Total debt issuance costs</t>
        </is>
      </c>
      <c r="B12" s="8" t="n">
        <v>-4.1</v>
      </c>
      <c r="C12" s="8" t="n">
        <v>-5.3</v>
      </c>
    </row>
    <row r="13">
      <c r="A13" s="4" t="inlineStr">
        <is>
          <t>Senior Indebtedness | 2.670% 2023 Notes</t>
        </is>
      </c>
    </row>
    <row r="14">
      <c r="A14" s="3" t="inlineStr">
        <is>
          <t>Debt Instrument [Line Items]</t>
        </is>
      </c>
    </row>
    <row r="15">
      <c r="A15" s="4" t="inlineStr">
        <is>
          <t>Total unamortized discount</t>
        </is>
      </c>
      <c r="B15" s="8" t="n">
        <v>-1.8</v>
      </c>
      <c r="C15" s="8" t="n">
        <v>-2.3</v>
      </c>
    </row>
    <row r="16">
      <c r="A16" s="4" t="inlineStr">
        <is>
          <t>Total debt issuance costs</t>
        </is>
      </c>
      <c r="B16" s="5" t="n">
        <v>-1</v>
      </c>
      <c r="C16" s="8" t="n">
        <v>-1.3</v>
      </c>
    </row>
    <row r="17">
      <c r="A17" s="4" t="inlineStr">
        <is>
          <t>Senior Indebtedness | 0.972% 2024 Notes</t>
        </is>
      </c>
    </row>
    <row r="18">
      <c r="A18" s="3" t="inlineStr">
        <is>
          <t>Debt Instrument [Line Items]</t>
        </is>
      </c>
    </row>
    <row r="19">
      <c r="A19" s="4" t="inlineStr">
        <is>
          <t>Total unamortized discount</t>
        </is>
      </c>
      <c r="B19" s="8" t="n">
        <v>-3.2</v>
      </c>
      <c r="C19" s="8" t="n">
        <v>-3.8</v>
      </c>
    </row>
    <row r="20">
      <c r="A20" s="4" t="inlineStr">
        <is>
          <t>Total debt issuance costs</t>
        </is>
      </c>
      <c r="B20" s="8" t="n">
        <v>-1.6</v>
      </c>
      <c r="C20" s="5" t="n">
        <v>-2</v>
      </c>
    </row>
    <row r="21">
      <c r="A21" s="4" t="inlineStr">
        <is>
          <t>Senior Indebtedness | 0.983% 2024 Notes</t>
        </is>
      </c>
    </row>
    <row r="22">
      <c r="A22" s="3" t="inlineStr">
        <is>
          <t>Debt Instrument [Line Items]</t>
        </is>
      </c>
    </row>
    <row r="23">
      <c r="A23" s="4" t="inlineStr">
        <is>
          <t>Total unamortized discount</t>
        </is>
      </c>
      <c r="B23" s="8" t="n">
        <v>-2.7</v>
      </c>
      <c r="C23" s="5" t="n">
        <v>0</v>
      </c>
    </row>
    <row r="24">
      <c r="A24" s="4" t="inlineStr">
        <is>
          <t>Total debt issuance costs</t>
        </is>
      </c>
      <c r="B24" s="8" t="n">
        <v>-1.6</v>
      </c>
      <c r="C24" s="5" t="n">
        <v>0</v>
      </c>
    </row>
    <row r="25">
      <c r="A25" s="4" t="inlineStr">
        <is>
          <t>Senior Indebtedness | 4.250% 2025 Notes</t>
        </is>
      </c>
    </row>
    <row r="26">
      <c r="A26" s="3" t="inlineStr">
        <is>
          <t>Debt Instrument [Line Items]</t>
        </is>
      </c>
    </row>
    <row r="27">
      <c r="A27" s="4" t="inlineStr">
        <is>
          <t>Total unamortized discount</t>
        </is>
      </c>
      <c r="B27" s="8" t="n">
        <v>-11.5</v>
      </c>
      <c r="C27" s="8" t="n">
        <v>-12.8</v>
      </c>
    </row>
    <row r="28">
      <c r="A28" s="4" t="inlineStr">
        <is>
          <t>Total debt issuance costs</t>
        </is>
      </c>
      <c r="B28" s="8" t="n">
        <v>-1.5</v>
      </c>
      <c r="C28" s="8" t="n">
        <v>-1.7</v>
      </c>
    </row>
    <row r="29">
      <c r="A29" s="4" t="inlineStr">
        <is>
          <t>Senior Convertible Debt | 2015 Senior Convertible Debt</t>
        </is>
      </c>
    </row>
    <row r="30">
      <c r="A30" s="3" t="inlineStr">
        <is>
          <t>Debt Instrument [Line Items]</t>
        </is>
      </c>
    </row>
    <row r="31">
      <c r="A31" s="4" t="inlineStr">
        <is>
          <t>Total unamortized discount</t>
        </is>
      </c>
      <c r="B31" s="8" t="n">
        <v>-8.9</v>
      </c>
      <c r="C31" s="8" t="n">
        <v>-20.1</v>
      </c>
    </row>
    <row r="32">
      <c r="A32" s="4" t="inlineStr">
        <is>
          <t>Total debt issuance costs</t>
        </is>
      </c>
      <c r="B32" s="8" t="n">
        <v>-0.3</v>
      </c>
      <c r="C32" s="8" t="n">
        <v>-0.7</v>
      </c>
    </row>
    <row r="33">
      <c r="A33" s="4" t="inlineStr">
        <is>
          <t>Senior Convertible Debt | 2017 Senior Convertible Debt</t>
        </is>
      </c>
    </row>
    <row r="34">
      <c r="A34" s="3" t="inlineStr">
        <is>
          <t>Debt Instrument [Line Items]</t>
        </is>
      </c>
    </row>
    <row r="35">
      <c r="A35" s="4" t="inlineStr">
        <is>
          <t>Total unamortized discount</t>
        </is>
      </c>
      <c r="B35" s="8" t="n">
        <v>-46.2</v>
      </c>
      <c r="C35" s="8" t="n">
        <v>-71.3</v>
      </c>
    </row>
    <row r="36">
      <c r="A36" s="4" t="inlineStr">
        <is>
          <t>Total debt issuance costs</t>
        </is>
      </c>
      <c r="B36" s="8" t="n">
        <v>-1.2</v>
      </c>
      <c r="C36" s="8" t="n">
        <v>-1.8</v>
      </c>
    </row>
    <row r="37">
      <c r="A37" s="4" t="inlineStr">
        <is>
          <t>Senior Convertible Debt | 2020 Senior Convertible Debt</t>
        </is>
      </c>
    </row>
    <row r="38">
      <c r="A38" s="3" t="inlineStr">
        <is>
          <t>Debt Instrument [Line Items]</t>
        </is>
      </c>
    </row>
    <row r="39">
      <c r="A39" s="4" t="inlineStr">
        <is>
          <t>Total unamortized discount</t>
        </is>
      </c>
      <c r="B39" s="8" t="n">
        <v>-88.59999999999999</v>
      </c>
      <c r="C39" s="8" t="n">
        <v>-101.6</v>
      </c>
    </row>
    <row r="40">
      <c r="A40" s="4" t="inlineStr">
        <is>
          <t>Total debt issuance costs</t>
        </is>
      </c>
      <c r="B40" s="8" t="n">
        <v>-7.3</v>
      </c>
      <c r="C40" s="8" t="n">
        <v>-8.300000000000001</v>
      </c>
    </row>
    <row r="41">
      <c r="A41" s="4" t="inlineStr">
        <is>
          <t>Junior Convertible Debt | 2017 Junior Convertible Debt</t>
        </is>
      </c>
    </row>
    <row r="42">
      <c r="A42" s="3" t="inlineStr">
        <is>
          <t>Debt Instrument [Line Items]</t>
        </is>
      </c>
    </row>
    <row r="43">
      <c r="A43" s="4" t="inlineStr">
        <is>
          <t>Total unamortized discount</t>
        </is>
      </c>
      <c r="B43" s="8" t="n">
        <v>-14.1</v>
      </c>
      <c r="C43" s="8" t="n">
        <v>-58.4</v>
      </c>
    </row>
    <row r="44">
      <c r="A44" s="4" t="inlineStr">
        <is>
          <t>Total debt issuance costs</t>
        </is>
      </c>
      <c r="B44" s="6" t="n">
        <v>-0.1</v>
      </c>
      <c r="C44" s="6" t="n">
        <v>-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Maturities (Details) - USD ($) $ in Millions</t>
        </is>
      </c>
      <c r="B1" s="2" t="inlineStr">
        <is>
          <t>Sep. 30, 2021</t>
        </is>
      </c>
      <c r="C1" s="2" t="inlineStr">
        <is>
          <t>Mar. 31, 2021</t>
        </is>
      </c>
    </row>
    <row r="2">
      <c r="A2" s="3" t="inlineStr">
        <is>
          <t>Fiscal year ending March 31,</t>
        </is>
      </c>
    </row>
    <row r="3">
      <c r="A3" s="4" t="inlineStr">
        <is>
          <t>2022</t>
        </is>
      </c>
      <c r="B3" s="7" t="n">
        <v>0</v>
      </c>
    </row>
    <row r="4">
      <c r="A4" s="4" t="inlineStr">
        <is>
          <t>2023</t>
        </is>
      </c>
      <c r="B4" s="5" t="n">
        <v>0</v>
      </c>
    </row>
    <row r="5">
      <c r="A5" s="4" t="inlineStr">
        <is>
          <t>2024</t>
        </is>
      </c>
      <c r="B5" s="8" t="n">
        <v>5206.6</v>
      </c>
    </row>
    <row r="6">
      <c r="A6" s="4" t="inlineStr">
        <is>
          <t>2025</t>
        </is>
      </c>
      <c r="B6" s="8" t="n">
        <v>1736.5</v>
      </c>
    </row>
    <row r="7">
      <c r="A7" s="4" t="inlineStr">
        <is>
          <t>2026</t>
        </is>
      </c>
      <c r="B7" s="5" t="n">
        <v>1200</v>
      </c>
    </row>
    <row r="8">
      <c r="A8" s="4" t="inlineStr">
        <is>
          <t>Thereafter</t>
        </is>
      </c>
      <c r="B8" s="8" t="n">
        <v>262.7</v>
      </c>
    </row>
    <row r="9">
      <c r="A9" s="4" t="inlineStr">
        <is>
          <t>Gross long-term debt including current maturities</t>
        </is>
      </c>
      <c r="B9" s="6" t="n">
        <v>8405.799999999999</v>
      </c>
      <c r="C9" s="6" t="n">
        <v>920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1649.8</v>
      </c>
      <c r="C4" s="6" t="n">
        <v>1309.5</v>
      </c>
      <c r="D4" s="6" t="n">
        <v>3219.2</v>
      </c>
      <c r="E4" s="6" t="n">
        <v>2619.2</v>
      </c>
    </row>
    <row r="5">
      <c r="A5" s="4" t="inlineStr">
        <is>
          <t>Cost of sales</t>
        </is>
      </c>
      <c r="B5" s="8" t="n">
        <v>581.5</v>
      </c>
      <c r="C5" s="8" t="n">
        <v>501.6</v>
      </c>
      <c r="D5" s="8" t="n">
        <v>1143.3</v>
      </c>
      <c r="E5" s="5" t="n">
        <v>1013</v>
      </c>
    </row>
    <row r="6">
      <c r="A6" s="4" t="inlineStr">
        <is>
          <t>Gross profit</t>
        </is>
      </c>
      <c r="B6" s="8" t="n">
        <v>1068.3</v>
      </c>
      <c r="C6" s="8" t="n">
        <v>807.9</v>
      </c>
      <c r="D6" s="8" t="n">
        <v>2075.9</v>
      </c>
      <c r="E6" s="8" t="n">
        <v>1606.2</v>
      </c>
    </row>
    <row r="7">
      <c r="A7" s="4" t="inlineStr">
        <is>
          <t>Research and development</t>
        </is>
      </c>
      <c r="B7" s="8" t="n">
        <v>246.2</v>
      </c>
      <c r="C7" s="8" t="n">
        <v>199.8</v>
      </c>
      <c r="D7" s="8" t="n">
        <v>484.6</v>
      </c>
      <c r="E7" s="8" t="n">
        <v>397.8</v>
      </c>
    </row>
    <row r="8">
      <c r="A8" s="4" t="inlineStr">
        <is>
          <t>Selling, general and administrative</t>
        </is>
      </c>
      <c r="B8" s="8" t="n">
        <v>179.9</v>
      </c>
      <c r="C8" s="8" t="n">
        <v>144.7</v>
      </c>
      <c r="D8" s="8" t="n">
        <v>354.2</v>
      </c>
      <c r="E8" s="5" t="n">
        <v>291</v>
      </c>
    </row>
    <row r="9">
      <c r="A9" s="4" t="inlineStr">
        <is>
          <t>Amortization of acquired intangible assets</t>
        </is>
      </c>
      <c r="B9" s="8" t="n">
        <v>215.7</v>
      </c>
      <c r="C9" s="8" t="n">
        <v>232.9</v>
      </c>
      <c r="D9" s="8" t="n">
        <v>431.3</v>
      </c>
      <c r="E9" s="8" t="n">
        <v>468.3</v>
      </c>
    </row>
    <row r="10">
      <c r="A10" s="4" t="inlineStr">
        <is>
          <t>Special charges and other, net</t>
        </is>
      </c>
      <c r="B10" s="8" t="n">
        <v>10.2</v>
      </c>
      <c r="C10" s="8" t="n">
        <v>4.3</v>
      </c>
      <c r="D10" s="8" t="n">
        <v>20.7</v>
      </c>
      <c r="E10" s="8" t="n">
        <v>4.6</v>
      </c>
    </row>
    <row r="11">
      <c r="A11" s="4" t="inlineStr">
        <is>
          <t>Operating expenses</t>
        </is>
      </c>
      <c r="B11" s="5" t="n">
        <v>652</v>
      </c>
      <c r="C11" s="8" t="n">
        <v>581.7</v>
      </c>
      <c r="D11" s="8" t="n">
        <v>1290.8</v>
      </c>
      <c r="E11" s="8" t="n">
        <v>1161.7</v>
      </c>
    </row>
    <row r="12">
      <c r="A12" s="4" t="inlineStr">
        <is>
          <t>Operating income</t>
        </is>
      </c>
      <c r="B12" s="8" t="n">
        <v>416.3</v>
      </c>
      <c r="C12" s="8" t="n">
        <v>226.2</v>
      </c>
      <c r="D12" s="8" t="n">
        <v>785.1</v>
      </c>
      <c r="E12" s="8" t="n">
        <v>444.5</v>
      </c>
    </row>
    <row r="13">
      <c r="A13" s="3" t="inlineStr">
        <is>
          <t>Other income (expense):</t>
        </is>
      </c>
    </row>
    <row r="14">
      <c r="A14" s="4" t="inlineStr">
        <is>
          <t>Interest income</t>
        </is>
      </c>
      <c r="B14" s="8" t="n">
        <v>0.1</v>
      </c>
      <c r="C14" s="8" t="n">
        <v>0.3</v>
      </c>
      <c r="D14" s="8" t="n">
        <v>0.4</v>
      </c>
      <c r="E14" s="8" t="n">
        <v>0.6</v>
      </c>
    </row>
    <row r="15">
      <c r="A15" s="4" t="inlineStr">
        <is>
          <t>Interest expense</t>
        </is>
      </c>
      <c r="B15" s="8" t="n">
        <v>-64.8</v>
      </c>
      <c r="C15" s="8" t="n">
        <v>-93.3</v>
      </c>
      <c r="D15" s="8" t="n">
        <v>-137.1</v>
      </c>
      <c r="E15" s="8" t="n">
        <v>-192.4</v>
      </c>
    </row>
    <row r="16">
      <c r="A16" s="4" t="inlineStr">
        <is>
          <t>Loss on settlement of debt</t>
        </is>
      </c>
      <c r="B16" s="8" t="n">
        <v>-85.2</v>
      </c>
      <c r="C16" s="8" t="n">
        <v>-45.1</v>
      </c>
      <c r="D16" s="8" t="n">
        <v>-85.5</v>
      </c>
      <c r="E16" s="8" t="n">
        <v>-71.90000000000001</v>
      </c>
    </row>
    <row r="17">
      <c r="A17" s="4" t="inlineStr">
        <is>
          <t>Other (loss) income, net</t>
        </is>
      </c>
      <c r="B17" s="8" t="n">
        <v>-1.6</v>
      </c>
      <c r="C17" s="8" t="n">
        <v>0.7</v>
      </c>
      <c r="D17" s="8" t="n">
        <v>-1.1</v>
      </c>
      <c r="E17" s="8" t="n">
        <v>-2.5</v>
      </c>
    </row>
    <row r="18">
      <c r="A18" s="4" t="inlineStr">
        <is>
          <t>Income before income taxes</t>
        </is>
      </c>
      <c r="B18" s="8" t="n">
        <v>264.8</v>
      </c>
      <c r="C18" s="8" t="n">
        <v>88.8</v>
      </c>
      <c r="D18" s="8" t="n">
        <v>561.8</v>
      </c>
      <c r="E18" s="8" t="n">
        <v>178.3</v>
      </c>
    </row>
    <row r="19">
      <c r="A19" s="4" t="inlineStr">
        <is>
          <t>Income tax provision (benefit)</t>
        </is>
      </c>
      <c r="B19" s="8" t="n">
        <v>22.8</v>
      </c>
      <c r="C19" s="8" t="n">
        <v>15.2</v>
      </c>
      <c r="D19" s="5" t="n">
        <v>67</v>
      </c>
      <c r="E19" s="8" t="n">
        <v>-18.9</v>
      </c>
    </row>
    <row r="20">
      <c r="A20" s="4" t="inlineStr">
        <is>
          <t>Net income</t>
        </is>
      </c>
      <c r="B20" s="7" t="n">
        <v>242</v>
      </c>
      <c r="C20" s="6" t="n">
        <v>73.59999999999999</v>
      </c>
      <c r="D20" s="6" t="n">
        <v>494.8</v>
      </c>
      <c r="E20" s="6" t="n">
        <v>197.2</v>
      </c>
    </row>
    <row r="21">
      <c r="A21" s="4" t="inlineStr">
        <is>
          <t>Basic net income per common share (in dollars per share)</t>
        </is>
      </c>
      <c r="B21" s="10" t="n">
        <v>0.44</v>
      </c>
      <c r="C21" s="10" t="n">
        <v>0.14</v>
      </c>
      <c r="D21" s="10" t="n">
        <v>0.9</v>
      </c>
      <c r="E21" s="10" t="n">
        <v>0.39</v>
      </c>
    </row>
    <row r="22">
      <c r="A22" s="4" t="inlineStr">
        <is>
          <t>Diluted net income per common share (in dollars per share)</t>
        </is>
      </c>
      <c r="B22" s="11" t="n">
        <v>0.43</v>
      </c>
      <c r="C22" s="11" t="n">
        <v>0.14</v>
      </c>
      <c r="D22" s="11" t="n">
        <v>0.87</v>
      </c>
      <c r="E22" s="11" t="n">
        <v>0.38</v>
      </c>
    </row>
    <row r="23">
      <c r="A23" s="4" t="inlineStr">
        <is>
          <t>Dividends declared per common share (in dollars per share)</t>
        </is>
      </c>
      <c r="B23" s="12" t="n">
        <v>0.2185</v>
      </c>
      <c r="C23" s="12" t="n">
        <v>0.184</v>
      </c>
      <c r="D23" s="12" t="n">
        <v>0.425</v>
      </c>
      <c r="E23" s="12" t="n">
        <v>0.3678</v>
      </c>
    </row>
    <row r="24">
      <c r="A24" s="4" t="inlineStr">
        <is>
          <t>Basic common shares outstanding (in shares)</t>
        </is>
      </c>
      <c r="B24" s="8" t="n">
        <v>551.3</v>
      </c>
      <c r="C24" s="5" t="n">
        <v>512</v>
      </c>
      <c r="D24" s="8" t="n">
        <v>549.4</v>
      </c>
      <c r="E24" s="8" t="n">
        <v>503.7</v>
      </c>
    </row>
    <row r="25">
      <c r="A25" s="4" t="inlineStr">
        <is>
          <t>Diluted common shares outstanding (in shares)</t>
        </is>
      </c>
      <c r="B25" s="8" t="n">
        <v>565.9</v>
      </c>
      <c r="C25" s="8" t="n">
        <v>535.3</v>
      </c>
      <c r="D25" s="8" t="n">
        <v>565.5</v>
      </c>
      <c r="E25" s="8" t="n">
        <v>52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6" customWidth="1" min="2" max="2"/>
  </cols>
  <sheetData>
    <row r="1">
      <c r="A1" s="1" t="inlineStr">
        <is>
          <t>Debt - Summary of Conversion Features- Narrative (Details)</t>
        </is>
      </c>
      <c r="B1" s="2" t="inlineStr">
        <is>
          <t>6 Months Ended</t>
        </is>
      </c>
    </row>
    <row r="2">
      <c r="B2" s="2" t="inlineStr">
        <is>
          <t>Sep. 30, 2021USD ($)day</t>
        </is>
      </c>
    </row>
    <row r="3">
      <c r="A3" s="3" t="inlineStr">
        <is>
          <t>Debt Instrument [Line Items]</t>
        </is>
      </c>
    </row>
    <row r="4">
      <c r="A4" s="4" t="inlineStr">
        <is>
          <t>If-converted value in excess of principal | $</t>
        </is>
      </c>
      <c r="B4" s="7" t="n">
        <v>1000</v>
      </c>
    </row>
    <row r="5">
      <c r="A5" s="4" t="inlineStr">
        <is>
          <t>2015 Senior Convertible Debt</t>
        </is>
      </c>
    </row>
    <row r="6">
      <c r="A6" s="3" t="inlineStr">
        <is>
          <t>Debt Instrument [Line Items]</t>
        </is>
      </c>
    </row>
    <row r="7">
      <c r="A7" s="4" t="inlineStr">
        <is>
          <t>Threshold percentage of stock price trigger</t>
        </is>
      </c>
      <c r="B7" s="4" t="inlineStr">
        <is>
          <t>130.00%</t>
        </is>
      </c>
    </row>
    <row r="8">
      <c r="A8" s="4" t="inlineStr">
        <is>
          <t>Remaining period, in years, over which unamortized debt discount will be recognized as non-cash interest expense (in years)</t>
        </is>
      </c>
      <c r="B8" s="4" t="inlineStr">
        <is>
          <t>3 years 4 months 24 days</t>
        </is>
      </c>
    </row>
    <row r="9">
      <c r="A9" s="4" t="inlineStr">
        <is>
          <t>2017 Senior Convertible Debt</t>
        </is>
      </c>
    </row>
    <row r="10">
      <c r="A10" s="3" t="inlineStr">
        <is>
          <t>Debt Instrument [Line Items]</t>
        </is>
      </c>
    </row>
    <row r="11">
      <c r="A11" s="4" t="inlineStr">
        <is>
          <t>Remaining period, in years, over which unamortized debt discount will be recognized as non-cash interest expense (in years)</t>
        </is>
      </c>
      <c r="B11" s="4" t="inlineStr">
        <is>
          <t>5 years 4 months 24 days</t>
        </is>
      </c>
    </row>
    <row r="12">
      <c r="A12" s="4" t="inlineStr">
        <is>
          <t>2020 Senior Convertible Debt</t>
        </is>
      </c>
    </row>
    <row r="13">
      <c r="A13" s="3" t="inlineStr">
        <is>
          <t>Debt Instrument [Line Items]</t>
        </is>
      </c>
    </row>
    <row r="14">
      <c r="A14" s="4" t="inlineStr">
        <is>
          <t>Remaining period, in years, over which unamortized debt discount will be recognized as non-cash interest expense (in years)</t>
        </is>
      </c>
      <c r="B14" s="4" t="inlineStr">
        <is>
          <t>3 years 1 month 6 days</t>
        </is>
      </c>
    </row>
    <row r="15">
      <c r="A15" s="4" t="inlineStr">
        <is>
          <t>2017 Junior Convertible Debt</t>
        </is>
      </c>
    </row>
    <row r="16">
      <c r="A16" s="3" t="inlineStr">
        <is>
          <t>Debt Instrument [Line Items]</t>
        </is>
      </c>
    </row>
    <row r="17">
      <c r="A17" s="4" t="inlineStr">
        <is>
          <t>Remaining period, in years, over which unamortized debt discount will be recognized as non-cash interest expense (in years)</t>
        </is>
      </c>
      <c r="B17" s="4" t="inlineStr">
        <is>
          <t>15 years 4 months 24 days</t>
        </is>
      </c>
    </row>
    <row r="18">
      <c r="A18" s="4" t="inlineStr">
        <is>
          <t>Convertible Debt</t>
        </is>
      </c>
    </row>
    <row r="19">
      <c r="A19" s="3" t="inlineStr">
        <is>
          <t>Debt Instrument [Line Items]</t>
        </is>
      </c>
    </row>
    <row r="20">
      <c r="A20" s="4" t="inlineStr">
        <is>
          <t>Debt instrument, redemption price (percent)</t>
        </is>
      </c>
      <c r="B20" s="4" t="inlineStr">
        <is>
          <t>100.00%</t>
        </is>
      </c>
    </row>
    <row r="21">
      <c r="A21" s="4" t="inlineStr">
        <is>
          <t>Convertible Debt | Debt Instrument, Redemption, Period One</t>
        </is>
      </c>
    </row>
    <row r="22">
      <c r="A22" s="3" t="inlineStr">
        <is>
          <t>Debt Instrument [Line Items]</t>
        </is>
      </c>
    </row>
    <row r="23">
      <c r="A23" s="4" t="inlineStr">
        <is>
          <t>Threshold percentage of stock price trigger</t>
        </is>
      </c>
      <c r="B23" s="4" t="inlineStr">
        <is>
          <t>130.00%</t>
        </is>
      </c>
    </row>
    <row r="24">
      <c r="A24" s="4" t="inlineStr">
        <is>
          <t>Threshold trading days</t>
        </is>
      </c>
      <c r="B24" s="5" t="n">
        <v>20</v>
      </c>
    </row>
    <row r="25">
      <c r="A25" s="4" t="inlineStr">
        <is>
          <t>Threshold consecutive trading days</t>
        </is>
      </c>
      <c r="B25" s="5" t="n">
        <v>30</v>
      </c>
    </row>
    <row r="26">
      <c r="A26" s="4" t="inlineStr">
        <is>
          <t>Convertible Debt | Debt Instrument, Redemption, Period Two</t>
        </is>
      </c>
    </row>
    <row r="27">
      <c r="A27" s="3" t="inlineStr">
        <is>
          <t>Debt Instrument [Line Items]</t>
        </is>
      </c>
    </row>
    <row r="28">
      <c r="A28" s="4" t="inlineStr">
        <is>
          <t>Threshold percentage of stock price trigger</t>
        </is>
      </c>
      <c r="B28" s="4" t="inlineStr">
        <is>
          <t>98.00%</t>
        </is>
      </c>
    </row>
    <row r="29">
      <c r="A29" s="4" t="inlineStr">
        <is>
          <t>Threshold trading days</t>
        </is>
      </c>
      <c r="B29" s="5" t="n">
        <v>5</v>
      </c>
    </row>
    <row r="30">
      <c r="A30" s="4" t="inlineStr">
        <is>
          <t>Threshold consecutive trading days</t>
        </is>
      </c>
      <c r="B30" s="5" t="n">
        <v>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5" customWidth="1" min="1" max="1"/>
    <col width="31" customWidth="1" min="2" max="2"/>
  </cols>
  <sheetData>
    <row r="1">
      <c r="A1" s="1" t="inlineStr">
        <is>
          <t>Debt - Convertible Debt (Details)</t>
        </is>
      </c>
      <c r="B1" s="2" t="inlineStr">
        <is>
          <t>6 Months Ended</t>
        </is>
      </c>
    </row>
    <row r="2">
      <c r="B2" s="2" t="inlineStr">
        <is>
          <t>Sep. 30, 2021USD ($)$ / shares</t>
        </is>
      </c>
    </row>
    <row r="3">
      <c r="A3" s="3" t="inlineStr">
        <is>
          <t>Debt Instrument [Line Items]</t>
        </is>
      </c>
    </row>
    <row r="4">
      <c r="A4" s="4" t="inlineStr">
        <is>
          <t>Value if converted above par | $</t>
        </is>
      </c>
      <c r="B4" s="7" t="n">
        <v>1000</v>
      </c>
    </row>
    <row r="5">
      <c r="A5" s="4" t="inlineStr">
        <is>
          <t>2015 Senior Convertible Debt</t>
        </is>
      </c>
    </row>
    <row r="6">
      <c r="A6" s="3" t="inlineStr">
        <is>
          <t>Debt Instrument [Line Items]</t>
        </is>
      </c>
    </row>
    <row r="7">
      <c r="A7" s="4" t="inlineStr">
        <is>
          <t>Threshold percentage of stock price trigger</t>
        </is>
      </c>
      <c r="B7" s="4" t="inlineStr">
        <is>
          <t>130.00%</t>
        </is>
      </c>
    </row>
    <row r="8">
      <c r="A8" s="4" t="inlineStr">
        <is>
          <t>Senior Convertible Debt | 2015 Senior Convertible Debt</t>
        </is>
      </c>
    </row>
    <row r="9">
      <c r="A9" s="3" t="inlineStr">
        <is>
          <t>Debt Instrument [Line Items]</t>
        </is>
      </c>
    </row>
    <row r="10">
      <c r="A10" s="4" t="inlineStr">
        <is>
          <t>Conversion Rate</t>
        </is>
      </c>
      <c r="B10" s="13" t="n">
        <v>33.2337</v>
      </c>
    </row>
    <row r="11">
      <c r="A11" s="4" t="inlineStr">
        <is>
          <t>Approximate Conversion Price (in dollars per share)</t>
        </is>
      </c>
      <c r="B11" s="10" t="n">
        <v>30.09</v>
      </c>
    </row>
    <row r="12">
      <c r="A12" s="4" t="inlineStr">
        <is>
          <t>Incremental Share Factor</t>
        </is>
      </c>
      <c r="B12" s="13" t="n">
        <v>16.6168</v>
      </c>
    </row>
    <row r="13">
      <c r="A13" s="4" t="inlineStr">
        <is>
          <t>Maximum Conversion Rate</t>
        </is>
      </c>
      <c r="B13" s="13" t="n">
        <v>46.527</v>
      </c>
    </row>
    <row r="14">
      <c r="A14" s="4" t="inlineStr">
        <is>
          <t>Conversion rate, adjusted based on closing stock price</t>
        </is>
      </c>
      <c r="B14" s="13" t="n">
        <v>43.3354</v>
      </c>
    </row>
    <row r="15">
      <c r="A15" s="4" t="inlineStr">
        <is>
          <t>Value if converted above par | $</t>
        </is>
      </c>
      <c r="B15" s="7" t="n">
        <v>165200000</v>
      </c>
    </row>
    <row r="16">
      <c r="A16" s="4" t="inlineStr">
        <is>
          <t>Senior Convertible Debt | 2017 Senior Convertible Debt</t>
        </is>
      </c>
    </row>
    <row r="17">
      <c r="A17" s="3" t="inlineStr">
        <is>
          <t>Debt Instrument [Line Items]</t>
        </is>
      </c>
    </row>
    <row r="18">
      <c r="A18" s="4" t="inlineStr">
        <is>
          <t>Conversion Rate</t>
        </is>
      </c>
      <c r="B18" s="13" t="n">
        <v>21.3114</v>
      </c>
    </row>
    <row r="19">
      <c r="A19" s="4" t="inlineStr">
        <is>
          <t>Approximate Conversion Price (in dollars per share)</t>
        </is>
      </c>
      <c r="B19" s="10" t="n">
        <v>46.92</v>
      </c>
    </row>
    <row r="20">
      <c r="A20" s="4" t="inlineStr">
        <is>
          <t>Incremental Share Factor</t>
        </is>
      </c>
      <c r="B20" s="13" t="n">
        <v>10.6557</v>
      </c>
    </row>
    <row r="21">
      <c r="A21" s="4" t="inlineStr">
        <is>
          <t>Maximum Conversion Rate</t>
        </is>
      </c>
      <c r="B21" s="13" t="n">
        <v>30.3688</v>
      </c>
    </row>
    <row r="22">
      <c r="A22" s="4" t="inlineStr">
        <is>
          <t>Conversion rate, adjusted based on closing stock price</t>
        </is>
      </c>
      <c r="B22" s="13" t="n">
        <v>25.452</v>
      </c>
    </row>
    <row r="23">
      <c r="A23" s="4" t="inlineStr">
        <is>
          <t>Value if converted above par | $</t>
        </is>
      </c>
      <c r="B23" s="7" t="n">
        <v>221800000</v>
      </c>
    </row>
    <row r="24">
      <c r="A24" s="4" t="inlineStr">
        <is>
          <t>Senior Convertible Debt | 2020 Senior Convertible Debt</t>
        </is>
      </c>
    </row>
    <row r="25">
      <c r="A25" s="3" t="inlineStr">
        <is>
          <t>Debt Instrument [Line Items]</t>
        </is>
      </c>
    </row>
    <row r="26">
      <c r="A26" s="4" t="inlineStr">
        <is>
          <t>Conversion Rate</t>
        </is>
      </c>
      <c r="B26" s="13" t="n">
        <v>10.7126</v>
      </c>
    </row>
    <row r="27">
      <c r="A27" s="4" t="inlineStr">
        <is>
          <t>Approximate Conversion Price (in dollars per share)</t>
        </is>
      </c>
      <c r="B27" s="10" t="n">
        <v>93.34999999999999</v>
      </c>
    </row>
    <row r="28">
      <c r="A28" s="4" t="inlineStr">
        <is>
          <t>Incremental Share Factor</t>
        </is>
      </c>
      <c r="B28" s="5" t="n">
        <v>0</v>
      </c>
    </row>
    <row r="29">
      <c r="A29" s="4" t="inlineStr">
        <is>
          <t>Maximum Conversion Rate</t>
        </is>
      </c>
      <c r="B29" s="13" t="n">
        <v>14.9976</v>
      </c>
    </row>
    <row r="30">
      <c r="A30" s="4" t="inlineStr">
        <is>
          <t>Senior Convertible Debt | 2017 Junior Convertible Debt</t>
        </is>
      </c>
    </row>
    <row r="31">
      <c r="A31" s="3" t="inlineStr">
        <is>
          <t>Debt Instrument [Line Items]</t>
        </is>
      </c>
    </row>
    <row r="32">
      <c r="A32" s="4" t="inlineStr">
        <is>
          <t>Conversion rate, adjusted based on closing stock price</t>
        </is>
      </c>
      <c r="B32" s="13" t="n">
        <v>26.023</v>
      </c>
    </row>
    <row r="33">
      <c r="A33" s="4" t="inlineStr">
        <is>
          <t>Junior Convertible Debt | 2017 Junior Convertible Debt</t>
        </is>
      </c>
    </row>
    <row r="34">
      <c r="A34" s="3" t="inlineStr">
        <is>
          <t>Debt Instrument [Line Items]</t>
        </is>
      </c>
    </row>
    <row r="35">
      <c r="A35" s="4" t="inlineStr">
        <is>
          <t>Conversion Rate</t>
        </is>
      </c>
      <c r="B35" s="13" t="n">
        <v>21.692</v>
      </c>
    </row>
    <row r="36">
      <c r="A36" s="4" t="inlineStr">
        <is>
          <t>Approximate Conversion Price (in dollars per share)</t>
        </is>
      </c>
      <c r="B36" s="10" t="n">
        <v>46.1</v>
      </c>
    </row>
    <row r="37">
      <c r="A37" s="4" t="inlineStr">
        <is>
          <t>Incremental Share Factor</t>
        </is>
      </c>
      <c r="B37" s="13" t="n">
        <v>10.8461</v>
      </c>
    </row>
    <row r="38">
      <c r="A38" s="4" t="inlineStr">
        <is>
          <t>Maximum Conversion Rate</t>
        </is>
      </c>
      <c r="B38" s="13" t="n">
        <v>30.3688</v>
      </c>
    </row>
    <row r="39">
      <c r="A39" s="4" t="inlineStr">
        <is>
          <t>Value if converted above par | $</t>
        </is>
      </c>
      <c r="B39" s="7" t="n">
        <v>30000000</v>
      </c>
    </row>
    <row r="40">
      <c r="A40" s="4" t="inlineStr">
        <is>
          <t>Common Stock</t>
        </is>
      </c>
    </row>
    <row r="41">
      <c r="A41" s="3" t="inlineStr">
        <is>
          <t>Debt Instrument [Line Items]</t>
        </is>
      </c>
    </row>
    <row r="42">
      <c r="A42" s="4" t="inlineStr">
        <is>
          <t>Share price (in dollars per share)</t>
        </is>
      </c>
      <c r="B42" s="10" t="n">
        <v>76.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ebt - Interest Expense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Debt issuance cost amortization</t>
        </is>
      </c>
      <c r="D4" s="6" t="n">
        <v>6.4</v>
      </c>
      <c r="E4" s="7" t="n">
        <v>9</v>
      </c>
    </row>
    <row r="5">
      <c r="A5" s="4" t="inlineStr">
        <is>
          <t>Debt discount amortization</t>
        </is>
      </c>
      <c r="D5" s="8" t="n">
        <v>24.2</v>
      </c>
      <c r="E5" s="8" t="n">
        <v>43.1</v>
      </c>
    </row>
    <row r="6">
      <c r="A6" s="4" t="inlineStr">
        <is>
          <t>Other interest expense</t>
        </is>
      </c>
      <c r="B6" s="6" t="n">
        <v>1.2</v>
      </c>
      <c r="C6" s="6" t="n">
        <v>1.1</v>
      </c>
      <c r="D6" s="8" t="n">
        <v>1.9</v>
      </c>
      <c r="E6" s="8" t="n">
        <v>2.1</v>
      </c>
    </row>
    <row r="7">
      <c r="A7" s="4" t="inlineStr">
        <is>
          <t>Total interest expense</t>
        </is>
      </c>
      <c r="B7" s="8" t="n">
        <v>64.8</v>
      </c>
      <c r="C7" s="8" t="n">
        <v>93.3</v>
      </c>
      <c r="D7" s="8" t="n">
        <v>137.1</v>
      </c>
      <c r="E7" s="8" t="n">
        <v>192.4</v>
      </c>
    </row>
    <row r="8">
      <c r="A8" s="4" t="inlineStr">
        <is>
          <t>Senior Secured Indebtedness</t>
        </is>
      </c>
    </row>
    <row r="9">
      <c r="A9" s="3" t="inlineStr">
        <is>
          <t>Debt Instrument [Line Items]</t>
        </is>
      </c>
    </row>
    <row r="10">
      <c r="A10" s="4" t="inlineStr">
        <is>
          <t>Debt issuance cost amortization</t>
        </is>
      </c>
      <c r="B10" s="8" t="n">
        <v>2.3</v>
      </c>
      <c r="C10" s="8" t="n">
        <v>3.7</v>
      </c>
      <c r="D10" s="8" t="n">
        <v>5.2</v>
      </c>
      <c r="E10" s="8" t="n">
        <v>7.8</v>
      </c>
    </row>
    <row r="11">
      <c r="A11" s="4" t="inlineStr">
        <is>
          <t>Debt discount amortization</t>
        </is>
      </c>
      <c r="B11" s="8" t="n">
        <v>1.7</v>
      </c>
      <c r="C11" s="8" t="n">
        <v>1.6</v>
      </c>
      <c r="D11" s="8" t="n">
        <v>3.6</v>
      </c>
      <c r="E11" s="8" t="n">
        <v>3.1</v>
      </c>
    </row>
    <row r="12">
      <c r="A12" s="4" t="inlineStr">
        <is>
          <t>Interest expense</t>
        </is>
      </c>
      <c r="B12" s="8" t="n">
        <v>46.9</v>
      </c>
      <c r="C12" s="8" t="n">
        <v>59.4</v>
      </c>
      <c r="D12" s="8" t="n">
        <v>99.59999999999999</v>
      </c>
      <c r="E12" s="8" t="n">
        <v>112.1</v>
      </c>
    </row>
    <row r="13">
      <c r="A13" s="4" t="inlineStr">
        <is>
          <t>Total interest expense</t>
        </is>
      </c>
      <c r="B13" s="8" t="n">
        <v>50.9</v>
      </c>
      <c r="C13" s="8" t="n">
        <v>64.7</v>
      </c>
      <c r="D13" s="8" t="n">
        <v>108.4</v>
      </c>
      <c r="E13" s="5" t="n">
        <v>123</v>
      </c>
    </row>
    <row r="14">
      <c r="A14" s="4" t="inlineStr">
        <is>
          <t>Convertible Debt</t>
        </is>
      </c>
    </row>
    <row r="15">
      <c r="A15" s="3" t="inlineStr">
        <is>
          <t>Debt Instrument [Line Items]</t>
        </is>
      </c>
    </row>
    <row r="16">
      <c r="A16" s="4" t="inlineStr">
        <is>
          <t>Debt issuance cost amortization</t>
        </is>
      </c>
      <c r="B16" s="8" t="n">
        <v>0.6</v>
      </c>
      <c r="C16" s="8" t="n">
        <v>0.5</v>
      </c>
      <c r="D16" s="8" t="n">
        <v>1.2</v>
      </c>
      <c r="E16" s="8" t="n">
        <v>1.2</v>
      </c>
    </row>
    <row r="17">
      <c r="A17" s="4" t="inlineStr">
        <is>
          <t>Debt discount amortization</t>
        </is>
      </c>
      <c r="B17" s="8" t="n">
        <v>9.9</v>
      </c>
      <c r="C17" s="8" t="n">
        <v>16.2</v>
      </c>
      <c r="D17" s="8" t="n">
        <v>20.6</v>
      </c>
      <c r="E17" s="5" t="n">
        <v>40</v>
      </c>
    </row>
    <row r="18">
      <c r="A18" s="4" t="inlineStr">
        <is>
          <t>Interest expense</t>
        </is>
      </c>
      <c r="B18" s="8" t="n">
        <v>2.2</v>
      </c>
      <c r="C18" s="8" t="n">
        <v>10.8</v>
      </c>
      <c r="D18" s="5" t="n">
        <v>5</v>
      </c>
      <c r="E18" s="8" t="n">
        <v>26.1</v>
      </c>
    </row>
    <row r="19">
      <c r="A19" s="4" t="inlineStr">
        <is>
          <t>Total interest expense</t>
        </is>
      </c>
      <c r="B19" s="6" t="n">
        <v>12.7</v>
      </c>
      <c r="C19" s="6" t="n">
        <v>27.5</v>
      </c>
      <c r="D19" s="6" t="n">
        <v>26.8</v>
      </c>
      <c r="E19" s="6" t="n">
        <v>67.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Debt - Settlement of debt (Details) - USD ($) $ in Millions</t>
        </is>
      </c>
      <c r="B1" s="2" t="inlineStr">
        <is>
          <t>1 Months Ended</t>
        </is>
      </c>
      <c r="D1" s="2" t="inlineStr">
        <is>
          <t>3 Months Ended</t>
        </is>
      </c>
      <c r="G1" s="2" t="inlineStr">
        <is>
          <t>6 Months Ended</t>
        </is>
      </c>
    </row>
    <row r="2">
      <c r="B2" s="2" t="inlineStr">
        <is>
          <t>Aug. 31, 2021</t>
        </is>
      </c>
      <c r="C2" s="2" t="inlineStr">
        <is>
          <t>Jun. 30, 2021</t>
        </is>
      </c>
      <c r="D2" s="2" t="inlineStr">
        <is>
          <t>Sep. 30, 2021</t>
        </is>
      </c>
      <c r="E2" s="2" t="inlineStr">
        <is>
          <t>Sep. 30, 2020</t>
        </is>
      </c>
      <c r="F2" s="2" t="inlineStr">
        <is>
          <t>Jun. 30, 2020</t>
        </is>
      </c>
      <c r="G2" s="2" t="inlineStr">
        <is>
          <t>Sep. 30, 2021</t>
        </is>
      </c>
      <c r="H2" s="2" t="inlineStr">
        <is>
          <t>Sep. 30, 2020</t>
        </is>
      </c>
    </row>
    <row r="3">
      <c r="A3" s="3" t="inlineStr">
        <is>
          <t>Debt Instrument [Line Items]</t>
        </is>
      </c>
    </row>
    <row r="4">
      <c r="A4" s="4" t="inlineStr">
        <is>
          <t>Cash Paid</t>
        </is>
      </c>
      <c r="G4" s="7" t="n">
        <v>1000</v>
      </c>
      <c r="H4" s="7" t="n">
        <v>0</v>
      </c>
    </row>
    <row r="5">
      <c r="A5" s="4" t="inlineStr">
        <is>
          <t>Value of Shares Issued</t>
        </is>
      </c>
      <c r="D5" s="6" t="n">
        <v>399.2</v>
      </c>
      <c r="E5" s="6" t="n">
        <v>768.7</v>
      </c>
      <c r="F5" s="6" t="n">
        <v>651.5</v>
      </c>
    </row>
    <row r="6">
      <c r="A6" s="4" t="inlineStr">
        <is>
          <t>Loss on settlement of debt</t>
        </is>
      </c>
      <c r="D6" s="6" t="n">
        <v>-85.2</v>
      </c>
      <c r="E6" s="6" t="n">
        <v>-45.1</v>
      </c>
      <c r="G6" s="6" t="n">
        <v>-85.5</v>
      </c>
      <c r="H6" s="6" t="n">
        <v>-71.90000000000001</v>
      </c>
    </row>
    <row r="7">
      <c r="A7" s="4" t="inlineStr">
        <is>
          <t>3.922% 2021 Notes | Senior Indebtedness</t>
        </is>
      </c>
    </row>
    <row r="8">
      <c r="A8" s="3" t="inlineStr">
        <is>
          <t>Debt Instrument [Line Items]</t>
        </is>
      </c>
    </row>
    <row r="9">
      <c r="A9" s="4" t="inlineStr">
        <is>
          <t>Principal Amount Settled</t>
        </is>
      </c>
      <c r="C9" s="7" t="n">
        <v>1000</v>
      </c>
    </row>
    <row r="10">
      <c r="A10" s="4" t="inlineStr">
        <is>
          <t>Cash Paid</t>
        </is>
      </c>
      <c r="C10" s="5" t="n">
        <v>1000</v>
      </c>
    </row>
    <row r="11">
      <c r="A11" s="4" t="inlineStr">
        <is>
          <t>Total</t>
        </is>
      </c>
      <c r="C11" s="5" t="n">
        <v>1000</v>
      </c>
    </row>
    <row r="12">
      <c r="A12" s="4" t="inlineStr">
        <is>
          <t>Loss on settlement of debt</t>
        </is>
      </c>
      <c r="C12" s="6" t="n">
        <v>0.3</v>
      </c>
    </row>
    <row r="13">
      <c r="A13" s="4" t="inlineStr">
        <is>
          <t>2015 Senior Convertible Debt | Senior Convertible Debt</t>
        </is>
      </c>
    </row>
    <row r="14">
      <c r="A14" s="3" t="inlineStr">
        <is>
          <t>Debt Instrument [Line Items]</t>
        </is>
      </c>
    </row>
    <row r="15">
      <c r="A15" s="4" t="inlineStr">
        <is>
          <t>Principal Amount Settled</t>
        </is>
      </c>
      <c r="B15" s="6" t="n">
        <v>70.40000000000001</v>
      </c>
    </row>
    <row r="16">
      <c r="A16" s="4" t="inlineStr">
        <is>
          <t>Cash Paid</t>
        </is>
      </c>
      <c r="B16" s="8" t="n">
        <v>70.40000000000001</v>
      </c>
    </row>
    <row r="17">
      <c r="A17" s="4" t="inlineStr">
        <is>
          <t>Value of Shares Issued</t>
        </is>
      </c>
      <c r="B17" s="8" t="n">
        <v>159.9</v>
      </c>
    </row>
    <row r="18">
      <c r="A18" s="4" t="inlineStr">
        <is>
          <t>Total</t>
        </is>
      </c>
      <c r="B18" s="8" t="n">
        <v>230.3</v>
      </c>
    </row>
    <row r="19">
      <c r="A19" s="4" t="inlineStr">
        <is>
          <t>Fair Value Settled</t>
        </is>
      </c>
      <c r="B19" s="5" t="n">
        <v>71</v>
      </c>
    </row>
    <row r="20">
      <c r="A20" s="4" t="inlineStr">
        <is>
          <t>Equity Component</t>
        </is>
      </c>
      <c r="B20" s="8" t="n">
        <v>158.9</v>
      </c>
    </row>
    <row r="21">
      <c r="A21" s="4" t="inlineStr">
        <is>
          <t>Loss on settlement of debt</t>
        </is>
      </c>
      <c r="B21" s="8" t="n">
        <v>10.6</v>
      </c>
    </row>
    <row r="22">
      <c r="A22" s="4" t="inlineStr">
        <is>
          <t>2017 Senior Convertible Debt | Senior Convertible Debt</t>
        </is>
      </c>
    </row>
    <row r="23">
      <c r="A23" s="3" t="inlineStr">
        <is>
          <t>Debt Instrument [Line Items]</t>
        </is>
      </c>
    </row>
    <row r="24">
      <c r="A24" s="4" t="inlineStr">
        <is>
          <t>Principal Amount Settled</t>
        </is>
      </c>
      <c r="B24" s="8" t="n">
        <v>100.7</v>
      </c>
    </row>
    <row r="25">
      <c r="A25" s="4" t="inlineStr">
        <is>
          <t>Cash Paid</t>
        </is>
      </c>
      <c r="B25" s="8" t="n">
        <v>100.7</v>
      </c>
    </row>
    <row r="26">
      <c r="A26" s="4" t="inlineStr">
        <is>
          <t>Value of Shares Issued</t>
        </is>
      </c>
      <c r="B26" s="8" t="n">
        <v>123.5</v>
      </c>
    </row>
    <row r="27">
      <c r="A27" s="4" t="inlineStr">
        <is>
          <t>Total</t>
        </is>
      </c>
      <c r="B27" s="8" t="n">
        <v>224.2</v>
      </c>
    </row>
    <row r="28">
      <c r="A28" s="4" t="inlineStr">
        <is>
          <t>Fair Value Settled</t>
        </is>
      </c>
      <c r="B28" s="5" t="n">
        <v>100</v>
      </c>
    </row>
    <row r="29">
      <c r="A29" s="4" t="inlineStr">
        <is>
          <t>Equity Component</t>
        </is>
      </c>
      <c r="B29" s="5" t="n">
        <v>113</v>
      </c>
    </row>
    <row r="30">
      <c r="A30" s="4" t="inlineStr">
        <is>
          <t>Loss on settlement of debt</t>
        </is>
      </c>
      <c r="B30" s="8" t="n">
        <v>31.5</v>
      </c>
    </row>
    <row r="31">
      <c r="A31" s="4" t="inlineStr">
        <is>
          <t>2017 Junior Convertible Debt | Junior Convertible Debt</t>
        </is>
      </c>
    </row>
    <row r="32">
      <c r="A32" s="3" t="inlineStr">
        <is>
          <t>Debt Instrument [Line Items]</t>
        </is>
      </c>
    </row>
    <row r="33">
      <c r="A33" s="4" t="inlineStr">
        <is>
          <t>Principal Amount Settled</t>
        </is>
      </c>
      <c r="B33" s="8" t="n">
        <v>92.5</v>
      </c>
    </row>
    <row r="34">
      <c r="A34" s="4" t="inlineStr">
        <is>
          <t>Cash Paid</t>
        </is>
      </c>
      <c r="B34" s="8" t="n">
        <v>92.5</v>
      </c>
    </row>
    <row r="35">
      <c r="A35" s="4" t="inlineStr">
        <is>
          <t>Value of Shares Issued</t>
        </is>
      </c>
      <c r="B35" s="8" t="n">
        <v>115.8</v>
      </c>
    </row>
    <row r="36">
      <c r="A36" s="4" t="inlineStr">
        <is>
          <t>Total</t>
        </is>
      </c>
      <c r="B36" s="8" t="n">
        <v>208.3</v>
      </c>
    </row>
    <row r="37">
      <c r="A37" s="4" t="inlineStr">
        <is>
          <t>Fair Value Settled</t>
        </is>
      </c>
      <c r="B37" s="8" t="n">
        <v>87.7</v>
      </c>
    </row>
    <row r="38">
      <c r="A38" s="4" t="inlineStr">
        <is>
          <t>Equity Component</t>
        </is>
      </c>
      <c r="B38" s="8" t="n">
        <v>116.6</v>
      </c>
    </row>
    <row r="39">
      <c r="A39" s="4" t="inlineStr">
        <is>
          <t>Loss on settlement of debt</t>
        </is>
      </c>
      <c r="B39" s="6" t="n">
        <v>43.1</v>
      </c>
    </row>
    <row r="40">
      <c r="A40" s="4" t="inlineStr">
        <is>
          <t>0.983% 2024 Notes | Senior Indebtedness</t>
        </is>
      </c>
    </row>
    <row r="41">
      <c r="A41" s="3" t="inlineStr">
        <is>
          <t>Debt Instrument [Line Items]</t>
        </is>
      </c>
    </row>
    <row r="42">
      <c r="A42" s="4" t="inlineStr">
        <is>
          <t>Debt instrument, redemption price (percent)</t>
        </is>
      </c>
      <c r="G42" s="4" t="inlineStr">
        <is>
          <t>101.00%</t>
        </is>
      </c>
    </row>
  </sheetData>
  <mergeCells count="4">
    <mergeCell ref="A1:A2"/>
    <mergeCell ref="B1:C1"/>
    <mergeCell ref="D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Millions</t>
        </is>
      </c>
      <c r="B1" s="2" t="inlineStr">
        <is>
          <t>Sep. 30, 2021</t>
        </is>
      </c>
      <c r="C1" s="2" t="inlineStr">
        <is>
          <t>Mar. 31, 2021</t>
        </is>
      </c>
    </row>
    <row r="2">
      <c r="A2" s="3" t="inlineStr">
        <is>
          <t>Fair Value, Balance Sheet Grouping, Financial Statement Captions [Line Items]</t>
        </is>
      </c>
    </row>
    <row r="3">
      <c r="A3" s="4" t="inlineStr">
        <is>
          <t>Fair value disclosure for debt obligations</t>
        </is>
      </c>
      <c r="C3" s="6" t="n">
        <v>8904.1</v>
      </c>
    </row>
    <row r="4">
      <c r="A4" s="4" t="inlineStr">
        <is>
          <t>Carrying Amount</t>
        </is>
      </c>
    </row>
    <row r="5">
      <c r="A5" s="3" t="inlineStr">
        <is>
          <t>Fair Value, Balance Sheet Grouping, Financial Statement Captions [Line Items]</t>
        </is>
      </c>
    </row>
    <row r="6">
      <c r="A6" s="4" t="inlineStr">
        <is>
          <t>Fair value disclosure for debt obligations</t>
        </is>
      </c>
      <c r="B6" s="6" t="n">
        <v>8200.6</v>
      </c>
    </row>
    <row r="7">
      <c r="A7" s="4" t="inlineStr">
        <is>
          <t>Carrying Amount | Revolving Credit Facility</t>
        </is>
      </c>
    </row>
    <row r="8">
      <c r="A8" s="3" t="inlineStr">
        <is>
          <t>Fair Value, Balance Sheet Grouping, Financial Statement Captions [Line Items]</t>
        </is>
      </c>
    </row>
    <row r="9">
      <c r="A9" s="4" t="inlineStr">
        <is>
          <t>Fair value disclosure for debt obligations</t>
        </is>
      </c>
      <c r="B9" s="5" t="n">
        <v>1799</v>
      </c>
      <c r="C9" s="8" t="n">
        <v>2336.6</v>
      </c>
    </row>
    <row r="10">
      <c r="A10" s="4" t="inlineStr">
        <is>
          <t>Carrying Amount | 3.922% 2021 Notes</t>
        </is>
      </c>
    </row>
    <row r="11">
      <c r="A11" s="3" t="inlineStr">
        <is>
          <t>Fair Value, Balance Sheet Grouping, Financial Statement Captions [Line Items]</t>
        </is>
      </c>
    </row>
    <row r="12">
      <c r="A12" s="4" t="inlineStr">
        <is>
          <t>Fair value disclosure for debt obligations</t>
        </is>
      </c>
      <c r="B12" s="5" t="n">
        <v>0</v>
      </c>
      <c r="C12" s="5" t="n">
        <v>999</v>
      </c>
    </row>
    <row r="13">
      <c r="A13" s="4" t="inlineStr">
        <is>
          <t>Carrying Amount | 4.333% 2023 Notes</t>
        </is>
      </c>
    </row>
    <row r="14">
      <c r="A14" s="3" t="inlineStr">
        <is>
          <t>Fair Value, Balance Sheet Grouping, Financial Statement Captions [Line Items]</t>
        </is>
      </c>
    </row>
    <row r="15">
      <c r="A15" s="4" t="inlineStr">
        <is>
          <t>Fair value disclosure for debt obligations</t>
        </is>
      </c>
      <c r="B15" s="5" t="n">
        <v>994</v>
      </c>
      <c r="C15" s="8" t="n">
        <v>992.3</v>
      </c>
    </row>
    <row r="16">
      <c r="A16" s="4" t="inlineStr">
        <is>
          <t>Carrying Amount | 2.670% 2023 Notes</t>
        </is>
      </c>
    </row>
    <row r="17">
      <c r="A17" s="3" t="inlineStr">
        <is>
          <t>Fair Value, Balance Sheet Grouping, Financial Statement Captions [Line Items]</t>
        </is>
      </c>
    </row>
    <row r="18">
      <c r="A18" s="4" t="inlineStr">
        <is>
          <t>Fair value disclosure for debt obligations</t>
        </is>
      </c>
      <c r="B18" s="8" t="n">
        <v>997.2</v>
      </c>
      <c r="C18" s="8" t="n">
        <v>996.4</v>
      </c>
    </row>
    <row r="19">
      <c r="A19" s="4" t="inlineStr">
        <is>
          <t>Carrying Amount | 0.972% 2024 Notes</t>
        </is>
      </c>
    </row>
    <row r="20">
      <c r="A20" s="3" t="inlineStr">
        <is>
          <t>Fair Value, Balance Sheet Grouping, Financial Statement Captions [Line Items]</t>
        </is>
      </c>
    </row>
    <row r="21">
      <c r="A21" s="4" t="inlineStr">
        <is>
          <t>Fair value disclosure for debt obligations</t>
        </is>
      </c>
      <c r="B21" s="8" t="n">
        <v>1395.2</v>
      </c>
      <c r="C21" s="8" t="n">
        <v>1394.2</v>
      </c>
    </row>
    <row r="22">
      <c r="A22" s="4" t="inlineStr">
        <is>
          <t>Carrying Amount | 0.983% 2024 Notes</t>
        </is>
      </c>
    </row>
    <row r="23">
      <c r="A23" s="3" t="inlineStr">
        <is>
          <t>Fair Value, Balance Sheet Grouping, Financial Statement Captions [Line Items]</t>
        </is>
      </c>
    </row>
    <row r="24">
      <c r="A24" s="4" t="inlineStr">
        <is>
          <t>Fair value disclosure for debt obligations</t>
        </is>
      </c>
      <c r="B24" s="8" t="n">
        <v>995.7</v>
      </c>
      <c r="C24" s="5" t="n">
        <v>0</v>
      </c>
    </row>
    <row r="25">
      <c r="A25" s="4" t="inlineStr">
        <is>
          <t>Carrying Amount | 4.250% 2025 Notes</t>
        </is>
      </c>
    </row>
    <row r="26">
      <c r="A26" s="3" t="inlineStr">
        <is>
          <t>Fair Value, Balance Sheet Grouping, Financial Statement Captions [Line Items]</t>
        </is>
      </c>
    </row>
    <row r="27">
      <c r="A27" s="4" t="inlineStr">
        <is>
          <t>Fair value disclosure for debt obligations</t>
        </is>
      </c>
      <c r="B27" s="5" t="n">
        <v>1187</v>
      </c>
      <c r="C27" s="8" t="n">
        <v>1185.5</v>
      </c>
    </row>
    <row r="28">
      <c r="A28" s="4" t="inlineStr">
        <is>
          <t>Carrying Amount | 2015 Senior Convertible Debt</t>
        </is>
      </c>
    </row>
    <row r="29">
      <c r="A29" s="3" t="inlineStr">
        <is>
          <t>Fair Value, Balance Sheet Grouping, Financial Statement Captions [Line Items]</t>
        </is>
      </c>
    </row>
    <row r="30">
      <c r="A30" s="4" t="inlineStr">
        <is>
          <t>Fair value disclosure for debt obligations</t>
        </is>
      </c>
      <c r="B30" s="8" t="n">
        <v>61.8</v>
      </c>
      <c r="C30" s="8" t="n">
        <v>120.6</v>
      </c>
    </row>
    <row r="31">
      <c r="A31" s="4" t="inlineStr">
        <is>
          <t>Carrying Amount | 2017 Senior Convertible Debt</t>
        </is>
      </c>
    </row>
    <row r="32">
      <c r="A32" s="3" t="inlineStr">
        <is>
          <t>Fair Value, Balance Sheet Grouping, Financial Statement Captions [Line Items]</t>
        </is>
      </c>
    </row>
    <row r="33">
      <c r="A33" s="4" t="inlineStr">
        <is>
          <t>Fair value disclosure for debt obligations</t>
        </is>
      </c>
      <c r="B33" s="8" t="n">
        <v>185.2</v>
      </c>
      <c r="C33" s="8" t="n">
        <v>260.2</v>
      </c>
    </row>
    <row r="34">
      <c r="A34" s="4" t="inlineStr">
        <is>
          <t>Carrying Amount | 2020 Senior Convertible Debt</t>
        </is>
      </c>
    </row>
    <row r="35">
      <c r="A35" s="3" t="inlineStr">
        <is>
          <t>Fair Value, Balance Sheet Grouping, Financial Statement Captions [Line Items]</t>
        </is>
      </c>
    </row>
    <row r="36">
      <c r="A36" s="4" t="inlineStr">
        <is>
          <t>Fair value disclosure for debt obligations</t>
        </is>
      </c>
      <c r="B36" s="8" t="n">
        <v>569.6</v>
      </c>
      <c r="C36" s="8" t="n">
        <v>555.6</v>
      </c>
    </row>
    <row r="37">
      <c r="A37" s="4" t="inlineStr">
        <is>
          <t>Carrying Amount | 2017 Junior Convertible Debt</t>
        </is>
      </c>
    </row>
    <row r="38">
      <c r="A38" s="3" t="inlineStr">
        <is>
          <t>Fair Value, Balance Sheet Grouping, Financial Statement Captions [Line Items]</t>
        </is>
      </c>
    </row>
    <row r="39">
      <c r="A39" s="4" t="inlineStr">
        <is>
          <t>Fair value disclosure for debt obligations</t>
        </is>
      </c>
      <c r="B39" s="8" t="n">
        <v>15.9</v>
      </c>
      <c r="C39" s="8" t="n">
        <v>63.7</v>
      </c>
    </row>
    <row r="40">
      <c r="A40" s="4" t="inlineStr">
        <is>
          <t>Fair Value</t>
        </is>
      </c>
    </row>
    <row r="41">
      <c r="A41" s="3" t="inlineStr">
        <is>
          <t>Fair Value, Balance Sheet Grouping, Financial Statement Captions [Line Items]</t>
        </is>
      </c>
    </row>
    <row r="42">
      <c r="A42" s="4" t="inlineStr">
        <is>
          <t>Fair value disclosure for debt obligations</t>
        </is>
      </c>
      <c r="B42" s="8" t="n">
        <v>9146.4</v>
      </c>
      <c r="C42" s="8" t="n">
        <v>10328.7</v>
      </c>
    </row>
    <row r="43">
      <c r="A43" s="4" t="inlineStr">
        <is>
          <t>Fair Value | Revolving Credit Facility</t>
        </is>
      </c>
    </row>
    <row r="44">
      <c r="A44" s="3" t="inlineStr">
        <is>
          <t>Fair Value, Balance Sheet Grouping, Financial Statement Captions [Line Items]</t>
        </is>
      </c>
    </row>
    <row r="45">
      <c r="A45" s="4" t="inlineStr">
        <is>
          <t>Fair value disclosure for debt obligations</t>
        </is>
      </c>
      <c r="B45" s="8" t="n">
        <v>1806.6</v>
      </c>
      <c r="C45" s="8" t="n">
        <v>2346.6</v>
      </c>
    </row>
    <row r="46">
      <c r="A46" s="4" t="inlineStr">
        <is>
          <t>Fair Value | 3.922% 2021 Notes</t>
        </is>
      </c>
    </row>
    <row r="47">
      <c r="A47" s="3" t="inlineStr">
        <is>
          <t>Fair Value, Balance Sheet Grouping, Financial Statement Captions [Line Items]</t>
        </is>
      </c>
    </row>
    <row r="48">
      <c r="A48" s="4" t="inlineStr">
        <is>
          <t>Fair value disclosure for debt obligations</t>
        </is>
      </c>
      <c r="B48" s="5" t="n">
        <v>0</v>
      </c>
      <c r="C48" s="8" t="n">
        <v>1004.3</v>
      </c>
    </row>
    <row r="49">
      <c r="A49" s="4" t="inlineStr">
        <is>
          <t>Fair Value | 4.333% 2023 Notes</t>
        </is>
      </c>
    </row>
    <row r="50">
      <c r="A50" s="3" t="inlineStr">
        <is>
          <t>Fair Value, Balance Sheet Grouping, Financial Statement Captions [Line Items]</t>
        </is>
      </c>
    </row>
    <row r="51">
      <c r="A51" s="4" t="inlineStr">
        <is>
          <t>Fair value disclosure for debt obligations</t>
        </is>
      </c>
      <c r="B51" s="5" t="n">
        <v>1057</v>
      </c>
      <c r="C51" s="8" t="n">
        <v>1022.4</v>
      </c>
    </row>
    <row r="52">
      <c r="A52" s="4" t="inlineStr">
        <is>
          <t>Fair Value | 2.670% 2023 Notes</t>
        </is>
      </c>
    </row>
    <row r="53">
      <c r="A53" s="3" t="inlineStr">
        <is>
          <t>Fair Value, Balance Sheet Grouping, Financial Statement Captions [Line Items]</t>
        </is>
      </c>
    </row>
    <row r="54">
      <c r="A54" s="4" t="inlineStr">
        <is>
          <t>Fair value disclosure for debt obligations</t>
        </is>
      </c>
      <c r="B54" s="5" t="n">
        <v>1037</v>
      </c>
      <c r="C54" s="8" t="n">
        <v>1040.8</v>
      </c>
    </row>
    <row r="55">
      <c r="A55" s="4" t="inlineStr">
        <is>
          <t>Fair Value | 0.972% 2024 Notes</t>
        </is>
      </c>
    </row>
    <row r="56">
      <c r="A56" s="3" t="inlineStr">
        <is>
          <t>Fair Value, Balance Sheet Grouping, Financial Statement Captions [Line Items]</t>
        </is>
      </c>
    </row>
    <row r="57">
      <c r="A57" s="4" t="inlineStr">
        <is>
          <t>Fair value disclosure for debt obligations</t>
        </is>
      </c>
      <c r="B57" s="8" t="n">
        <v>1399.6</v>
      </c>
      <c r="C57" s="5" t="n">
        <v>1394</v>
      </c>
    </row>
    <row r="58">
      <c r="A58" s="4" t="inlineStr">
        <is>
          <t>Fair Value | 0.983% 2024 Notes</t>
        </is>
      </c>
    </row>
    <row r="59">
      <c r="A59" s="3" t="inlineStr">
        <is>
          <t>Fair Value, Balance Sheet Grouping, Financial Statement Captions [Line Items]</t>
        </is>
      </c>
    </row>
    <row r="60">
      <c r="A60" s="4" t="inlineStr">
        <is>
          <t>Fair value disclosure for debt obligations</t>
        </is>
      </c>
      <c r="B60" s="8" t="n">
        <v>998.2</v>
      </c>
      <c r="C60" s="5" t="n">
        <v>0</v>
      </c>
    </row>
    <row r="61">
      <c r="A61" s="4" t="inlineStr">
        <is>
          <t>Fair Value | 4.250% 2025 Notes</t>
        </is>
      </c>
    </row>
    <row r="62">
      <c r="A62" s="3" t="inlineStr">
        <is>
          <t>Fair Value, Balance Sheet Grouping, Financial Statement Captions [Line Items]</t>
        </is>
      </c>
    </row>
    <row r="63">
      <c r="A63" s="4" t="inlineStr">
        <is>
          <t>Fair value disclosure for debt obligations</t>
        </is>
      </c>
      <c r="B63" s="5" t="n">
        <v>1251</v>
      </c>
      <c r="C63" s="8" t="n">
        <v>1252.6</v>
      </c>
    </row>
    <row r="64">
      <c r="A64" s="4" t="inlineStr">
        <is>
          <t>Fair Value | 2015 Senior Convertible Debt</t>
        </is>
      </c>
    </row>
    <row r="65">
      <c r="A65" s="3" t="inlineStr">
        <is>
          <t>Fair Value, Balance Sheet Grouping, Financial Statement Captions [Line Items]</t>
        </is>
      </c>
    </row>
    <row r="66">
      <c r="A66" s="4" t="inlineStr">
        <is>
          <t>Fair value disclosure for debt obligations</t>
        </is>
      </c>
      <c r="B66" s="5" t="n">
        <v>240</v>
      </c>
      <c r="C66" s="8" t="n">
        <v>485.4</v>
      </c>
    </row>
    <row r="67">
      <c r="A67" s="4" t="inlineStr">
        <is>
          <t>Fair Value | 2017 Senior Convertible Debt</t>
        </is>
      </c>
    </row>
    <row r="68">
      <c r="A68" s="3" t="inlineStr">
        <is>
          <t>Fair Value, Balance Sheet Grouping, Financial Statement Captions [Line Items]</t>
        </is>
      </c>
    </row>
    <row r="69">
      <c r="A69" s="4" t="inlineStr">
        <is>
          <t>Fair value disclosure for debt obligations</t>
        </is>
      </c>
      <c r="B69" s="8" t="n">
        <v>530.1</v>
      </c>
      <c r="C69" s="8" t="n">
        <v>731.4</v>
      </c>
    </row>
    <row r="70">
      <c r="A70" s="4" t="inlineStr">
        <is>
          <t>Fair Value | 2020 Senior Convertible Debt</t>
        </is>
      </c>
    </row>
    <row r="71">
      <c r="A71" s="3" t="inlineStr">
        <is>
          <t>Fair Value, Balance Sheet Grouping, Financial Statement Captions [Line Items]</t>
        </is>
      </c>
    </row>
    <row r="72">
      <c r="A72" s="4" t="inlineStr">
        <is>
          <t>Fair value disclosure for debt obligations</t>
        </is>
      </c>
      <c r="B72" s="8" t="n">
        <v>755.7</v>
      </c>
      <c r="C72" s="8" t="n">
        <v>778.3</v>
      </c>
    </row>
    <row r="73">
      <c r="A73" s="4" t="inlineStr">
        <is>
          <t>Fair Value | 2017 Junior Convertible Debt</t>
        </is>
      </c>
    </row>
    <row r="74">
      <c r="A74" s="3" t="inlineStr">
        <is>
          <t>Fair Value, Balance Sheet Grouping, Financial Statement Captions [Line Items]</t>
        </is>
      </c>
    </row>
    <row r="75">
      <c r="A75" s="4" t="inlineStr">
        <is>
          <t>Fair value disclosure for debt obligations</t>
        </is>
      </c>
      <c r="B75" s="6" t="n">
        <v>71.2</v>
      </c>
      <c r="C75" s="6" t="n">
        <v>27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Intangible Assets, by Major Class (Details) - USD ($) $ in Millions</t>
        </is>
      </c>
      <c r="B1" s="2" t="inlineStr">
        <is>
          <t>6 Months Ended</t>
        </is>
      </c>
    </row>
    <row r="2">
      <c r="B2" s="2" t="inlineStr">
        <is>
          <t>Sep. 30, 2021</t>
        </is>
      </c>
      <c r="C2" s="2" t="inlineStr">
        <is>
          <t>Mar. 31, 2021</t>
        </is>
      </c>
    </row>
    <row r="3">
      <c r="A3" s="3" t="inlineStr">
        <is>
          <t>Finite-Lived Intangible Assets [Line Items]</t>
        </is>
      </c>
    </row>
    <row r="4">
      <c r="A4" s="4" t="inlineStr">
        <is>
          <t>Accumulated Amortization</t>
        </is>
      </c>
      <c r="B4" s="6" t="n">
        <v>-3968.3</v>
      </c>
      <c r="C4" s="6" t="n">
        <v>-3549.6</v>
      </c>
    </row>
    <row r="5">
      <c r="A5" s="4" t="inlineStr">
        <is>
          <t>Gross Amount</t>
        </is>
      </c>
      <c r="B5" s="8" t="n">
        <v>8448.1</v>
      </c>
      <c r="C5" s="8" t="n">
        <v>8344.4</v>
      </c>
    </row>
    <row r="6">
      <c r="A6" s="4" t="inlineStr">
        <is>
          <t>Net Amount</t>
        </is>
      </c>
      <c r="B6" s="8" t="n">
        <v>4479.8</v>
      </c>
      <c r="C6" s="8" t="n">
        <v>4794.8</v>
      </c>
    </row>
    <row r="7">
      <c r="A7" s="3" t="inlineStr">
        <is>
          <t>Projected Amortization Expense</t>
        </is>
      </c>
    </row>
    <row r="8">
      <c r="A8" s="4" t="inlineStr">
        <is>
          <t>2022</t>
        </is>
      </c>
      <c r="B8" s="8" t="n">
        <v>468.2</v>
      </c>
    </row>
    <row r="9">
      <c r="A9" s="4" t="inlineStr">
        <is>
          <t>2023</t>
        </is>
      </c>
      <c r="B9" s="8" t="n">
        <v>742.6</v>
      </c>
    </row>
    <row r="10">
      <c r="A10" s="4" t="inlineStr">
        <is>
          <t>2024</t>
        </is>
      </c>
      <c r="B10" s="8" t="n">
        <v>663.7</v>
      </c>
    </row>
    <row r="11">
      <c r="A11" s="4" t="inlineStr">
        <is>
          <t>2025</t>
        </is>
      </c>
      <c r="B11" s="8" t="n">
        <v>528.6</v>
      </c>
    </row>
    <row r="12">
      <c r="A12" s="4" t="inlineStr">
        <is>
          <t>2026</t>
        </is>
      </c>
      <c r="B12" s="6" t="n">
        <v>458.1</v>
      </c>
    </row>
    <row r="13">
      <c r="A13" s="4" t="inlineStr">
        <is>
          <t>Minimum</t>
        </is>
      </c>
    </row>
    <row r="14">
      <c r="A14" s="3" t="inlineStr">
        <is>
          <t>Projected Amortization Expense</t>
        </is>
      </c>
    </row>
    <row r="15">
      <c r="A15" s="4" t="inlineStr">
        <is>
          <t>Useful life</t>
        </is>
      </c>
      <c r="B15" s="4" t="inlineStr">
        <is>
          <t>1 year</t>
        </is>
      </c>
    </row>
    <row r="16">
      <c r="A16" s="4" t="inlineStr">
        <is>
          <t>Maximum</t>
        </is>
      </c>
    </row>
    <row r="17">
      <c r="A17" s="3" t="inlineStr">
        <is>
          <t>Projected Amortization Expense</t>
        </is>
      </c>
    </row>
    <row r="18">
      <c r="A18" s="4" t="inlineStr">
        <is>
          <t>Useful life</t>
        </is>
      </c>
      <c r="B18" s="4" t="inlineStr">
        <is>
          <t>15 years</t>
        </is>
      </c>
    </row>
    <row r="19">
      <c r="A19" s="4" t="inlineStr">
        <is>
          <t>In-process research and development</t>
        </is>
      </c>
    </row>
    <row r="20">
      <c r="A20" s="3" t="inlineStr">
        <is>
          <t>Indefinite-lived Intangible Assets [Line Items]</t>
        </is>
      </c>
    </row>
    <row r="21">
      <c r="A21" s="4" t="inlineStr">
        <is>
          <t>In-process research and development</t>
        </is>
      </c>
      <c r="B21" s="6" t="n">
        <v>6.4</v>
      </c>
      <c r="C21" s="8" t="n">
        <v>7.7</v>
      </c>
    </row>
    <row r="22">
      <c r="A22" s="4" t="inlineStr">
        <is>
          <t>Core and developed technology</t>
        </is>
      </c>
    </row>
    <row r="23">
      <c r="A23" s="3" t="inlineStr">
        <is>
          <t>Finite-Lived Intangible Assets [Line Items]</t>
        </is>
      </c>
    </row>
    <row r="24">
      <c r="A24" s="4" t="inlineStr">
        <is>
          <t>Gross Amount</t>
        </is>
      </c>
      <c r="B24" s="8" t="n">
        <v>7386.2</v>
      </c>
      <c r="C24" s="8" t="n">
        <v>7371.3</v>
      </c>
    </row>
    <row r="25">
      <c r="A25" s="4" t="inlineStr">
        <is>
          <t>Accumulated Amortization</t>
        </is>
      </c>
      <c r="B25" s="8" t="n">
        <v>-3172.3</v>
      </c>
      <c r="C25" s="5" t="n">
        <v>-2771</v>
      </c>
    </row>
    <row r="26">
      <c r="A26" s="4" t="inlineStr">
        <is>
          <t>Net Amount</t>
        </is>
      </c>
      <c r="B26" s="8" t="n">
        <v>4213.9</v>
      </c>
      <c r="C26" s="8" t="n">
        <v>4600.3</v>
      </c>
    </row>
    <row r="27">
      <c r="A27" s="4" t="inlineStr">
        <is>
          <t>Customer-related</t>
        </is>
      </c>
    </row>
    <row r="28">
      <c r="A28" s="3" t="inlineStr">
        <is>
          <t>Finite-Lived Intangible Assets [Line Items]</t>
        </is>
      </c>
    </row>
    <row r="29">
      <c r="A29" s="4" t="inlineStr">
        <is>
          <t>Gross Amount</t>
        </is>
      </c>
      <c r="B29" s="8" t="n">
        <v>835.2</v>
      </c>
      <c r="C29" s="8" t="n">
        <v>835.2</v>
      </c>
    </row>
    <row r="30">
      <c r="A30" s="4" t="inlineStr">
        <is>
          <t>Accumulated Amortization</t>
        </is>
      </c>
      <c r="B30" s="5" t="n">
        <v>-725</v>
      </c>
      <c r="C30" s="8" t="n">
        <v>-702.6</v>
      </c>
    </row>
    <row r="31">
      <c r="A31" s="4" t="inlineStr">
        <is>
          <t>Net Amount</t>
        </is>
      </c>
      <c r="B31" s="8" t="n">
        <v>110.2</v>
      </c>
      <c r="C31" s="8" t="n">
        <v>132.6</v>
      </c>
    </row>
    <row r="32">
      <c r="A32" s="4" t="inlineStr">
        <is>
          <t>Distribution rights and other</t>
        </is>
      </c>
    </row>
    <row r="33">
      <c r="A33" s="3" t="inlineStr">
        <is>
          <t>Finite-Lived Intangible Assets [Line Items]</t>
        </is>
      </c>
    </row>
    <row r="34">
      <c r="A34" s="4" t="inlineStr">
        <is>
          <t>Gross Amount</t>
        </is>
      </c>
      <c r="B34" s="8" t="n">
        <v>220.3</v>
      </c>
      <c r="C34" s="8" t="n">
        <v>130.2</v>
      </c>
    </row>
    <row r="35">
      <c r="A35" s="4" t="inlineStr">
        <is>
          <t>Accumulated Amortization</t>
        </is>
      </c>
      <c r="B35" s="5" t="n">
        <v>-71</v>
      </c>
      <c r="C35" s="5" t="n">
        <v>-76</v>
      </c>
    </row>
    <row r="36">
      <c r="A36" s="4" t="inlineStr">
        <is>
          <t>Net Amount</t>
        </is>
      </c>
      <c r="B36" s="6" t="n">
        <v>149.3</v>
      </c>
      <c r="C36" s="6" t="n">
        <v>54.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Intangible Assets and Goodwill - Amortization of Intangible Assets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Total amortization expense</t>
        </is>
      </c>
      <c r="B4" s="7" t="n">
        <v>233800000</v>
      </c>
      <c r="C4" s="7" t="n">
        <v>246800000</v>
      </c>
      <c r="D4" s="7" t="n">
        <v>464800000</v>
      </c>
      <c r="E4" s="7" t="n">
        <v>498500000</v>
      </c>
    </row>
    <row r="5">
      <c r="A5" s="4" t="inlineStr">
        <is>
          <t>Impairment of intangible assets</t>
        </is>
      </c>
      <c r="B5" s="5" t="n">
        <v>0</v>
      </c>
      <c r="C5" s="5" t="n">
        <v>0</v>
      </c>
      <c r="D5" s="5" t="n">
        <v>0</v>
      </c>
      <c r="E5" s="5" t="n">
        <v>0</v>
      </c>
    </row>
    <row r="6">
      <c r="A6" s="4" t="inlineStr">
        <is>
          <t>Amortization expense charged to cost of sales</t>
        </is>
      </c>
    </row>
    <row r="7">
      <c r="A7" s="3" t="inlineStr">
        <is>
          <t>Finite-Lived Intangible Assets [Line Items]</t>
        </is>
      </c>
    </row>
    <row r="8">
      <c r="A8" s="4" t="inlineStr">
        <is>
          <t>Total amortization expense</t>
        </is>
      </c>
      <c r="B8" s="5" t="n">
        <v>3200000</v>
      </c>
      <c r="C8" s="5" t="n">
        <v>2600000</v>
      </c>
      <c r="D8" s="5" t="n">
        <v>5900000</v>
      </c>
      <c r="E8" s="5" t="n">
        <v>4500000</v>
      </c>
    </row>
    <row r="9">
      <c r="A9" s="4" t="inlineStr">
        <is>
          <t>Amortization expense charged to operating expense</t>
        </is>
      </c>
    </row>
    <row r="10">
      <c r="A10" s="3" t="inlineStr">
        <is>
          <t>Finite-Lived Intangible Assets [Line Items]</t>
        </is>
      </c>
    </row>
    <row r="11">
      <c r="A11" s="4" t="inlineStr">
        <is>
          <t>Total amortization expense</t>
        </is>
      </c>
      <c r="B11" s="7" t="n">
        <v>230600000</v>
      </c>
      <c r="C11" s="7" t="n">
        <v>244200000</v>
      </c>
      <c r="D11" s="7" t="n">
        <v>458900000</v>
      </c>
      <c r="E11" s="7" t="n">
        <v>4940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Intangible Assets and Goodwill - Goodwill by Reporting Segment (Details) $ in Millions</t>
        </is>
      </c>
      <c r="B1" s="2" t="inlineStr">
        <is>
          <t>6 Months Ended</t>
        </is>
      </c>
      <c r="C1" s="2" t="inlineStr">
        <is>
          <t>12 Months Ended</t>
        </is>
      </c>
    </row>
    <row r="2">
      <c r="B2" s="2" t="inlineStr">
        <is>
          <t>Sep. 30, 2021USD ($)</t>
        </is>
      </c>
      <c r="C2" s="2" t="inlineStr">
        <is>
          <t>Mar. 31, 2021USD ($)unit</t>
        </is>
      </c>
    </row>
    <row r="3">
      <c r="A3" s="3" t="inlineStr">
        <is>
          <t>Goodwill By Reporting Segment [Line Items]</t>
        </is>
      </c>
    </row>
    <row r="4">
      <c r="A4" s="4" t="inlineStr">
        <is>
          <t>Goodwill</t>
        </is>
      </c>
      <c r="B4" s="6" t="n">
        <v>6673.6</v>
      </c>
      <c r="C4" s="6" t="n">
        <v>6670.6</v>
      </c>
    </row>
    <row r="5">
      <c r="A5" s="4" t="inlineStr">
        <is>
          <t>Number of reporting units | unit</t>
        </is>
      </c>
      <c r="C5" s="5" t="n">
        <v>2</v>
      </c>
    </row>
    <row r="6">
      <c r="A6" s="4" t="inlineStr">
        <is>
          <t>Semiconductor Products Reporting Unit</t>
        </is>
      </c>
    </row>
    <row r="7">
      <c r="A7" s="3" t="inlineStr">
        <is>
          <t>Goodwill By Reporting Segment [Line Items]</t>
        </is>
      </c>
    </row>
    <row r="8">
      <c r="A8" s="4" t="inlineStr">
        <is>
          <t>Goodwill</t>
        </is>
      </c>
      <c r="B8" s="8" t="n">
        <v>6654.4</v>
      </c>
      <c r="C8" s="6" t="n">
        <v>6651.4</v>
      </c>
    </row>
    <row r="9">
      <c r="A9" s="4" t="inlineStr">
        <is>
          <t>Additions</t>
        </is>
      </c>
      <c r="B9" s="5" t="n">
        <v>3</v>
      </c>
    </row>
    <row r="10">
      <c r="A10" s="4" t="inlineStr">
        <is>
          <t>Technology Licensing Reporting Unit</t>
        </is>
      </c>
    </row>
    <row r="11">
      <c r="A11" s="3" t="inlineStr">
        <is>
          <t>Goodwill By Reporting Segment [Line Items]</t>
        </is>
      </c>
    </row>
    <row r="12">
      <c r="A12" s="4" t="inlineStr">
        <is>
          <t>Goodwill</t>
        </is>
      </c>
      <c r="B12" s="8" t="n">
        <v>19.2</v>
      </c>
      <c r="C12" s="6" t="n">
        <v>19.2</v>
      </c>
    </row>
    <row r="13">
      <c r="A13" s="4" t="inlineStr">
        <is>
          <t>Additions</t>
        </is>
      </c>
      <c r="B13" s="7"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Accounts Receivable (Details) - USD ($) $ in Millions</t>
        </is>
      </c>
      <c r="B1" s="2" t="inlineStr">
        <is>
          <t>Sep. 30, 2021</t>
        </is>
      </c>
      <c r="C1" s="2" t="inlineStr">
        <is>
          <t>Mar. 31, 2021</t>
        </is>
      </c>
    </row>
    <row r="2">
      <c r="A2" s="3" t="inlineStr">
        <is>
          <t>Accounts, Notes, Loans and Financing Receivable [Line Items]</t>
        </is>
      </c>
    </row>
    <row r="3">
      <c r="A3" s="4" t="inlineStr">
        <is>
          <t>Total accounts receivable, gross</t>
        </is>
      </c>
      <c r="B3" s="6" t="n">
        <v>991.2</v>
      </c>
      <c r="C3" s="6" t="n">
        <v>1002.9</v>
      </c>
    </row>
    <row r="4">
      <c r="A4" s="4" t="inlineStr">
        <is>
          <t>Less: allowance for expected credit losses</t>
        </is>
      </c>
      <c r="B4" s="8" t="n">
        <v>5.6</v>
      </c>
      <c r="C4" s="8" t="n">
        <v>5.2</v>
      </c>
    </row>
    <row r="5">
      <c r="A5" s="4" t="inlineStr">
        <is>
          <t>Total accounts receivable, net</t>
        </is>
      </c>
      <c r="B5" s="8" t="n">
        <v>985.6</v>
      </c>
      <c r="C5" s="8" t="n">
        <v>997.7</v>
      </c>
    </row>
    <row r="6">
      <c r="A6" s="4" t="inlineStr">
        <is>
          <t>Trade accounts receivable</t>
        </is>
      </c>
    </row>
    <row r="7">
      <c r="A7" s="3" t="inlineStr">
        <is>
          <t>Accounts, Notes, Loans and Financing Receivable [Line Items]</t>
        </is>
      </c>
    </row>
    <row r="8">
      <c r="A8" s="4" t="inlineStr">
        <is>
          <t>Total accounts receivable, gross</t>
        </is>
      </c>
      <c r="B8" s="8" t="n">
        <v>979.3</v>
      </c>
      <c r="C8" s="8" t="n">
        <v>991.6</v>
      </c>
    </row>
    <row r="9">
      <c r="A9" s="4" t="inlineStr">
        <is>
          <t>Other</t>
        </is>
      </c>
    </row>
    <row r="10">
      <c r="A10" s="3" t="inlineStr">
        <is>
          <t>Accounts, Notes, Loans and Financing Receivable [Line Items]</t>
        </is>
      </c>
    </row>
    <row r="11">
      <c r="A11" s="4" t="inlineStr">
        <is>
          <t>Total accounts receivable, gross</t>
        </is>
      </c>
      <c r="B11" s="6" t="n">
        <v>11.9</v>
      </c>
      <c r="C11" s="6" t="n">
        <v>1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Inventories (Details) - USD ($) $ in Millions</t>
        </is>
      </c>
      <c r="B1" s="2" t="inlineStr">
        <is>
          <t>Sep. 30, 2021</t>
        </is>
      </c>
      <c r="C1" s="2" t="inlineStr">
        <is>
          <t>Mar. 31, 2021</t>
        </is>
      </c>
    </row>
    <row r="2">
      <c r="A2" s="3" t="inlineStr">
        <is>
          <t>Organization, Consolidation and Presentation of Financial Statements [Abstract]</t>
        </is>
      </c>
    </row>
    <row r="3">
      <c r="A3" s="4" t="inlineStr">
        <is>
          <t>Raw materials</t>
        </is>
      </c>
      <c r="B3" s="6" t="n">
        <v>138.1</v>
      </c>
      <c r="C3" s="6" t="n">
        <v>115.7</v>
      </c>
    </row>
    <row r="4">
      <c r="A4" s="4" t="inlineStr">
        <is>
          <t>Work in process</t>
        </is>
      </c>
      <c r="B4" s="8" t="n">
        <v>421.7</v>
      </c>
      <c r="C4" s="8" t="n">
        <v>412.8</v>
      </c>
    </row>
    <row r="5">
      <c r="A5" s="4" t="inlineStr">
        <is>
          <t>Finished goods</t>
        </is>
      </c>
      <c r="B5" s="8" t="n">
        <v>153.8</v>
      </c>
      <c r="C5" s="8" t="n">
        <v>136.5</v>
      </c>
    </row>
    <row r="6">
      <c r="A6" s="4" t="inlineStr">
        <is>
          <t>Total inventories</t>
        </is>
      </c>
      <c r="B6" s="6" t="n">
        <v>713.6</v>
      </c>
      <c r="C6" s="7" t="n">
        <v>6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7" t="n">
        <v>242</v>
      </c>
      <c r="C4" s="6" t="n">
        <v>73.59999999999999</v>
      </c>
      <c r="D4" s="6" t="n">
        <v>494.8</v>
      </c>
      <c r="E4" s="6" t="n">
        <v>197.2</v>
      </c>
    </row>
    <row r="5">
      <c r="A5" s="3" t="inlineStr">
        <is>
          <t>Defined benefit plans:</t>
        </is>
      </c>
    </row>
    <row r="6">
      <c r="A6" s="4" t="inlineStr">
        <is>
          <t>Actuarial gains (losses) related to defined benefit pension plans, net of tax effect</t>
        </is>
      </c>
      <c r="B6" s="8" t="n">
        <v>1.8</v>
      </c>
      <c r="C6" s="8" t="n">
        <v>-2.6</v>
      </c>
      <c r="D6" s="8" t="n">
        <v>0.7</v>
      </c>
      <c r="E6" s="8" t="n">
        <v>-3.4</v>
      </c>
    </row>
    <row r="7">
      <c r="A7" s="4" t="inlineStr">
        <is>
          <t>Reclassification of realized transactions, net of tax effect</t>
        </is>
      </c>
      <c r="B7" s="8" t="n">
        <v>0.6</v>
      </c>
      <c r="C7" s="8" t="n">
        <v>0.3</v>
      </c>
      <c r="D7" s="8" t="n">
        <v>1.2</v>
      </c>
      <c r="E7" s="8" t="n">
        <v>0.6</v>
      </c>
    </row>
    <row r="8">
      <c r="A8" s="4" t="inlineStr">
        <is>
          <t>Change in net foreign currency translation adjustment</t>
        </is>
      </c>
      <c r="B8" s="8" t="n">
        <v>-0.6</v>
      </c>
      <c r="C8" s="8" t="n">
        <v>2.5</v>
      </c>
      <c r="D8" s="8" t="n">
        <v>-0.1</v>
      </c>
      <c r="E8" s="8" t="n">
        <v>3.5</v>
      </c>
    </row>
    <row r="9">
      <c r="A9" s="4" t="inlineStr">
        <is>
          <t>Other comprehensive income, net of tax effect</t>
        </is>
      </c>
      <c r="B9" s="8" t="n">
        <v>1.8</v>
      </c>
      <c r="C9" s="8" t="n">
        <v>0.2</v>
      </c>
      <c r="D9" s="8" t="n">
        <v>1.8</v>
      </c>
      <c r="E9" s="8" t="n">
        <v>0.7</v>
      </c>
    </row>
    <row r="10">
      <c r="A10" s="4" t="inlineStr">
        <is>
          <t>Comprehensive income</t>
        </is>
      </c>
      <c r="B10" s="6" t="n">
        <v>243.8</v>
      </c>
      <c r="C10" s="6" t="n">
        <v>73.8</v>
      </c>
      <c r="D10" s="6" t="n">
        <v>496.6</v>
      </c>
      <c r="E10" s="6" t="n">
        <v>19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Financial Statement Details - Property, Plant and Equipment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Property, Plant and Equipment [Line Items]</t>
        </is>
      </c>
    </row>
    <row r="4">
      <c r="A4" s="4" t="inlineStr">
        <is>
          <t>Total property, plant and equipment, gross</t>
        </is>
      </c>
      <c r="B4" s="6" t="n">
        <v>3247.3</v>
      </c>
      <c r="D4" s="6" t="n">
        <v>3247.3</v>
      </c>
      <c r="F4" s="6" t="n">
        <v>3096.7</v>
      </c>
    </row>
    <row r="5">
      <c r="A5" s="4" t="inlineStr">
        <is>
          <t>Less: accumulated depreciation and amortization</t>
        </is>
      </c>
      <c r="B5" s="8" t="n">
        <v>2323.6</v>
      </c>
      <c r="D5" s="8" t="n">
        <v>2323.6</v>
      </c>
      <c r="F5" s="5" t="n">
        <v>2242</v>
      </c>
    </row>
    <row r="6">
      <c r="A6" s="4" t="inlineStr">
        <is>
          <t>Total property, plant and equipment, net</t>
        </is>
      </c>
      <c r="B6" s="8" t="n">
        <v>923.7</v>
      </c>
      <c r="D6" s="8" t="n">
        <v>923.7</v>
      </c>
      <c r="F6" s="8" t="n">
        <v>854.7</v>
      </c>
    </row>
    <row r="7">
      <c r="A7" s="4" t="inlineStr">
        <is>
          <t>Depreciation expense</t>
        </is>
      </c>
      <c r="B7" s="8" t="n">
        <v>43.7</v>
      </c>
      <c r="C7" s="7" t="n">
        <v>39</v>
      </c>
      <c r="D7" s="8" t="n">
        <v>84.90000000000001</v>
      </c>
      <c r="E7" s="6" t="n">
        <v>80.09999999999999</v>
      </c>
    </row>
    <row r="8">
      <c r="A8" s="4" t="inlineStr">
        <is>
          <t>Land</t>
        </is>
      </c>
    </row>
    <row r="9">
      <c r="A9" s="3" t="inlineStr">
        <is>
          <t>Property, Plant and Equipment [Line Items]</t>
        </is>
      </c>
    </row>
    <row r="10">
      <c r="A10" s="4" t="inlineStr">
        <is>
          <t>Total property, plant and equipment, gross</t>
        </is>
      </c>
      <c r="B10" s="8" t="n">
        <v>82.5</v>
      </c>
      <c r="D10" s="8" t="n">
        <v>82.5</v>
      </c>
      <c r="F10" s="8" t="n">
        <v>83.2</v>
      </c>
    </row>
    <row r="11">
      <c r="A11" s="4" t="inlineStr">
        <is>
          <t>Building and building improvements</t>
        </is>
      </c>
    </row>
    <row r="12">
      <c r="A12" s="3" t="inlineStr">
        <is>
          <t>Property, Plant and Equipment [Line Items]</t>
        </is>
      </c>
    </row>
    <row r="13">
      <c r="A13" s="4" t="inlineStr">
        <is>
          <t>Total property, plant and equipment, gross</t>
        </is>
      </c>
      <c r="B13" s="8" t="n">
        <v>659.4</v>
      </c>
      <c r="D13" s="8" t="n">
        <v>659.4</v>
      </c>
      <c r="F13" s="8" t="n">
        <v>659.7</v>
      </c>
    </row>
    <row r="14">
      <c r="A14" s="4" t="inlineStr">
        <is>
          <t>Machinery and equipment</t>
        </is>
      </c>
    </row>
    <row r="15">
      <c r="A15" s="3" t="inlineStr">
        <is>
          <t>Property, Plant and Equipment [Line Items]</t>
        </is>
      </c>
    </row>
    <row r="16">
      <c r="A16" s="4" t="inlineStr">
        <is>
          <t>Total property, plant and equipment, gross</t>
        </is>
      </c>
      <c r="B16" s="8" t="n">
        <v>2404.7</v>
      </c>
      <c r="D16" s="8" t="n">
        <v>2404.7</v>
      </c>
      <c r="F16" s="8" t="n">
        <v>2251.1</v>
      </c>
    </row>
    <row r="17">
      <c r="A17" s="4" t="inlineStr">
        <is>
          <t>Projects in process</t>
        </is>
      </c>
    </row>
    <row r="18">
      <c r="A18" s="3" t="inlineStr">
        <is>
          <t>Property, Plant and Equipment [Line Items]</t>
        </is>
      </c>
    </row>
    <row r="19">
      <c r="A19" s="4" t="inlineStr">
        <is>
          <t>Total property, plant and equipment, gross</t>
        </is>
      </c>
      <c r="B19" s="6" t="n">
        <v>100.7</v>
      </c>
      <c r="D19" s="6" t="n">
        <v>100.7</v>
      </c>
      <c r="F19" s="6" t="n">
        <v>102.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Accrued Liabilities (Details) - USD ($) $ in Millions</t>
        </is>
      </c>
      <c r="B1" s="2" t="inlineStr">
        <is>
          <t>Sep. 30, 2021</t>
        </is>
      </c>
      <c r="C1" s="2" t="inlineStr">
        <is>
          <t>Mar. 31, 2021</t>
        </is>
      </c>
    </row>
    <row r="2">
      <c r="A2" s="3" t="inlineStr">
        <is>
          <t>Organization, Consolidation and Presentation of Financial Statements [Abstract]</t>
        </is>
      </c>
    </row>
    <row r="3">
      <c r="A3" s="4" t="inlineStr">
        <is>
          <t>Accrued compensation and benefits</t>
        </is>
      </c>
      <c r="B3" s="6" t="n">
        <v>205.3</v>
      </c>
      <c r="C3" s="6" t="n">
        <v>166.7</v>
      </c>
    </row>
    <row r="4">
      <c r="A4" s="4" t="inlineStr">
        <is>
          <t>Income taxes payable</t>
        </is>
      </c>
      <c r="B4" s="8" t="n">
        <v>47.2</v>
      </c>
      <c r="C4" s="8" t="n">
        <v>43.4</v>
      </c>
    </row>
    <row r="5">
      <c r="A5" s="4" t="inlineStr">
        <is>
          <t>Sales related reserves</t>
        </is>
      </c>
      <c r="B5" s="8" t="n">
        <v>295.6</v>
      </c>
      <c r="C5" s="8" t="n">
        <v>350.7</v>
      </c>
    </row>
    <row r="6">
      <c r="A6" s="4" t="inlineStr">
        <is>
          <t>Current portion of lease liabilities</t>
        </is>
      </c>
      <c r="B6" s="8" t="n">
        <v>34.8</v>
      </c>
      <c r="C6" s="8" t="n">
        <v>39.8</v>
      </c>
    </row>
    <row r="7">
      <c r="A7" s="4" t="inlineStr">
        <is>
          <t>Accrued expenses and other liabilities</t>
        </is>
      </c>
      <c r="B7" s="8" t="n">
        <v>236.3</v>
      </c>
      <c r="C7" s="8" t="n">
        <v>193.7</v>
      </c>
    </row>
    <row r="8">
      <c r="A8" s="4" t="inlineStr">
        <is>
          <t>Total accrued liabilities</t>
        </is>
      </c>
      <c r="B8" s="6" t="n">
        <v>819.2</v>
      </c>
      <c r="C8" s="6" t="n">
        <v>79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23" customWidth="1" min="2" max="2"/>
    <col width="21" customWidth="1" min="3" max="3"/>
    <col width="21" customWidth="1" min="4" max="4"/>
  </cols>
  <sheetData>
    <row r="1">
      <c r="A1" s="1" t="inlineStr">
        <is>
          <t>Commitments and Contingencies (Details) $ in Millions</t>
        </is>
      </c>
      <c r="B1" s="2" t="inlineStr">
        <is>
          <t>1 Months Ended</t>
        </is>
      </c>
    </row>
    <row r="2">
      <c r="B2" s="2" t="inlineStr">
        <is>
          <t>Jun. 30, 2010plaintiff</t>
        </is>
      </c>
      <c r="C2" s="2" t="inlineStr">
        <is>
          <t>Sep. 30, 2021USD ($)</t>
        </is>
      </c>
      <c r="D2" s="2" t="inlineStr">
        <is>
          <t>Sep. 14, 2018lawsuit</t>
        </is>
      </c>
    </row>
    <row r="3">
      <c r="A3" s="3" t="inlineStr">
        <is>
          <t>Loss Contingencies [Line Items]</t>
        </is>
      </c>
    </row>
    <row r="4">
      <c r="A4" s="4" t="inlineStr">
        <is>
          <t>Loss contingency, range of possible loss, portion not accrued</t>
        </is>
      </c>
      <c r="C4" s="7" t="n">
        <v>100</v>
      </c>
    </row>
    <row r="5">
      <c r="A5" s="4" t="inlineStr">
        <is>
          <t>Federal Shareholder Class Action Litigation</t>
        </is>
      </c>
    </row>
    <row r="6">
      <c r="A6" s="3" t="inlineStr">
        <is>
          <t>Loss Contingencies [Line Items]</t>
        </is>
      </c>
    </row>
    <row r="7">
      <c r="A7" s="4" t="inlineStr">
        <is>
          <t>Loss contingency, pending claims, number | lawsuit</t>
        </is>
      </c>
      <c r="D7" s="5" t="n">
        <v>2</v>
      </c>
    </row>
    <row r="8">
      <c r="A8" s="4" t="inlineStr">
        <is>
          <t>Individual Labor Actions by former LFR Employees.</t>
        </is>
      </c>
    </row>
    <row r="9">
      <c r="A9" s="3" t="inlineStr">
        <is>
          <t>Loss Contingencies [Line Items]</t>
        </is>
      </c>
    </row>
    <row r="10">
      <c r="A10" s="4" t="inlineStr">
        <is>
          <t>Loss contingency, number of plaintiffs | plaintiff</t>
        </is>
      </c>
      <c r="B10" s="5" t="n">
        <v>500</v>
      </c>
    </row>
    <row r="11">
      <c r="A11" s="4" t="inlineStr">
        <is>
          <t>Indemnification Agreement</t>
        </is>
      </c>
    </row>
    <row r="12">
      <c r="A12" s="3" t="inlineStr">
        <is>
          <t>Loss Contingencies [Line Items]</t>
        </is>
      </c>
    </row>
    <row r="13">
      <c r="A13" s="4" t="inlineStr">
        <is>
          <t>Loss contingency, estimate of possible loss</t>
        </is>
      </c>
      <c r="C13" s="8" t="n">
        <v>173.1</v>
      </c>
    </row>
    <row r="14">
      <c r="A14" s="4" t="inlineStr">
        <is>
          <t>Damages from Product Defects | Continental Claim ICC Arbitration.</t>
        </is>
      </c>
    </row>
    <row r="15">
      <c r="A15" s="3" t="inlineStr">
        <is>
          <t>Loss Contingencies [Line Items]</t>
        </is>
      </c>
    </row>
    <row r="16">
      <c r="A16" s="4" t="inlineStr">
        <is>
          <t>Loss contingency, estimate of possible loss</t>
        </is>
      </c>
      <c r="C16" s="7" t="n">
        <v>8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Pre-tax effect of share-based compensation</t>
        </is>
      </c>
      <c r="B4" s="6" t="n">
        <v>55.7</v>
      </c>
      <c r="C4" s="6" t="n">
        <v>49.7</v>
      </c>
      <c r="D4" s="6" t="n">
        <v>112.3</v>
      </c>
      <c r="E4" s="6" t="n">
        <v>92.09999999999999</v>
      </c>
    </row>
    <row r="5">
      <c r="A5" s="4" t="inlineStr">
        <is>
          <t>Income tax benefit</t>
        </is>
      </c>
      <c r="B5" s="8" t="n">
        <v>11.8</v>
      </c>
      <c r="C5" s="8" t="n">
        <v>10.7</v>
      </c>
      <c r="D5" s="8" t="n">
        <v>23.8</v>
      </c>
      <c r="E5" s="8" t="n">
        <v>19.8</v>
      </c>
    </row>
    <row r="6">
      <c r="A6" s="4" t="inlineStr">
        <is>
          <t>Net income effect of share-based compensation</t>
        </is>
      </c>
      <c r="B6" s="8" t="n">
        <v>43.9</v>
      </c>
      <c r="C6" s="5" t="n">
        <v>39</v>
      </c>
      <c r="D6" s="8" t="n">
        <v>88.5</v>
      </c>
      <c r="E6" s="8" t="n">
        <v>72.3</v>
      </c>
    </row>
    <row r="7">
      <c r="A7" s="4" t="inlineStr">
        <is>
          <t>Inventory</t>
        </is>
      </c>
    </row>
    <row r="8">
      <c r="A8" s="3" t="inlineStr">
        <is>
          <t>Share-based Payment Arrangement, Expensed and Capitalized, Amount [Line Items]</t>
        </is>
      </c>
    </row>
    <row r="9">
      <c r="A9" s="4" t="inlineStr">
        <is>
          <t>Capitalized share-based compensation expense</t>
        </is>
      </c>
      <c r="B9" s="8" t="n">
        <v>5.5</v>
      </c>
      <c r="C9" s="8" t="n">
        <v>3.4</v>
      </c>
      <c r="D9" s="8" t="n">
        <v>11.1</v>
      </c>
      <c r="E9" s="8" t="n">
        <v>7.4</v>
      </c>
    </row>
    <row r="10">
      <c r="A10" s="4" t="inlineStr">
        <is>
          <t>Share-based compensation expense previously capitalized</t>
        </is>
      </c>
      <c r="B10" s="8" t="n">
        <v>9.1</v>
      </c>
      <c r="C10" s="5" t="n">
        <v>6</v>
      </c>
      <c r="D10" s="8" t="n">
        <v>17.9</v>
      </c>
      <c r="E10" s="8" t="n">
        <v>12.4</v>
      </c>
    </row>
    <row r="11">
      <c r="A11" s="4" t="inlineStr">
        <is>
          <t>Cost of sales</t>
        </is>
      </c>
    </row>
    <row r="12">
      <c r="A12" s="3" t="inlineStr">
        <is>
          <t>Share-based Payment Arrangement, Expensed and Capitalized, Amount [Line Items]</t>
        </is>
      </c>
    </row>
    <row r="13">
      <c r="A13" s="4" t="inlineStr">
        <is>
          <t>Pre-tax effect of share-based compensation</t>
        </is>
      </c>
      <c r="B13" s="8" t="n">
        <v>9.1</v>
      </c>
      <c r="C13" s="5" t="n">
        <v>6</v>
      </c>
      <c r="D13" s="8" t="n">
        <v>17.9</v>
      </c>
      <c r="E13" s="8" t="n">
        <v>12.4</v>
      </c>
    </row>
    <row r="14">
      <c r="A14" s="4" t="inlineStr">
        <is>
          <t>Research and development</t>
        </is>
      </c>
    </row>
    <row r="15">
      <c r="A15" s="3" t="inlineStr">
        <is>
          <t>Share-based Payment Arrangement, Expensed and Capitalized, Amount [Line Items]</t>
        </is>
      </c>
    </row>
    <row r="16">
      <c r="A16" s="4" t="inlineStr">
        <is>
          <t>Pre-tax effect of share-based compensation</t>
        </is>
      </c>
      <c r="B16" s="8" t="n">
        <v>26.1</v>
      </c>
      <c r="C16" s="8" t="n">
        <v>24.5</v>
      </c>
      <c r="D16" s="8" t="n">
        <v>52.7</v>
      </c>
      <c r="E16" s="5" t="n">
        <v>45</v>
      </c>
    </row>
    <row r="17">
      <c r="A17" s="4" t="inlineStr">
        <is>
          <t>Selling, general and administrative</t>
        </is>
      </c>
    </row>
    <row r="18">
      <c r="A18" s="3" t="inlineStr">
        <is>
          <t>Share-based Payment Arrangement, Expensed and Capitalized, Amount [Line Items]</t>
        </is>
      </c>
    </row>
    <row r="19">
      <c r="A19" s="4" t="inlineStr">
        <is>
          <t>Pre-tax effect of share-based compensation</t>
        </is>
      </c>
      <c r="B19" s="6" t="n">
        <v>20.5</v>
      </c>
      <c r="C19" s="6" t="n">
        <v>19.2</v>
      </c>
      <c r="D19" s="6" t="n">
        <v>41.7</v>
      </c>
      <c r="E19" s="6" t="n">
        <v>34.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Repurchase Activity (Details) - shares</t>
        </is>
      </c>
      <c r="B1" s="2" t="inlineStr">
        <is>
          <t>3 Months Ended</t>
        </is>
      </c>
      <c r="C1" s="2" t="inlineStr">
        <is>
          <t>6 Months Ended</t>
        </is>
      </c>
    </row>
    <row r="2">
      <c r="B2" s="2" t="inlineStr">
        <is>
          <t>Sep. 30, 2021</t>
        </is>
      </c>
      <c r="C2" s="2" t="inlineStr">
        <is>
          <t>Sep. 30, 2021</t>
        </is>
      </c>
      <c r="D2" s="2" t="inlineStr">
        <is>
          <t>Mar. 31, 2021</t>
        </is>
      </c>
    </row>
    <row r="3">
      <c r="A3" s="3" t="inlineStr">
        <is>
          <t>Equity [Abstract]</t>
        </is>
      </c>
    </row>
    <row r="4">
      <c r="A4" s="4" t="inlineStr">
        <is>
          <t>Stock repurchase program, number of shares authorized remaining to be repurchased (in shares)</t>
        </is>
      </c>
      <c r="B4" s="5" t="n">
        <v>30000000</v>
      </c>
      <c r="C4" s="5" t="n">
        <v>30000000</v>
      </c>
    </row>
    <row r="5">
      <c r="A5" s="4" t="inlineStr">
        <is>
          <t>Repurchased shares under authorization (in shares)</t>
        </is>
      </c>
      <c r="B5" s="5" t="n">
        <v>0</v>
      </c>
      <c r="C5" s="5" t="n">
        <v>0</v>
      </c>
    </row>
    <row r="6">
      <c r="A6" s="4" t="inlineStr">
        <is>
          <t>Treasury stock (in shares)</t>
        </is>
      </c>
      <c r="B6" s="5" t="n">
        <v>19567720</v>
      </c>
      <c r="C6" s="5" t="n">
        <v>19567720</v>
      </c>
      <c r="D6" s="5" t="n">
        <v>2190097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Schedule of Changes in the Components of AOCI (Details) - USD ($) $ in Millions</t>
        </is>
      </c>
      <c r="B1" s="2" t="inlineStr">
        <is>
          <t>3 Months Ended</t>
        </is>
      </c>
      <c r="F1" s="2" t="inlineStr">
        <is>
          <t>6 Months Ended</t>
        </is>
      </c>
    </row>
    <row r="2">
      <c r="B2" s="2" t="inlineStr">
        <is>
          <t>Sep. 30, 2021</t>
        </is>
      </c>
      <c r="C2" s="2" t="inlineStr">
        <is>
          <t>Jun. 30, 2021</t>
        </is>
      </c>
      <c r="D2" s="2" t="inlineStr">
        <is>
          <t>Sep. 30, 2020</t>
        </is>
      </c>
      <c r="E2" s="2" t="inlineStr">
        <is>
          <t>Jun. 30, 2020</t>
        </is>
      </c>
      <c r="F2" s="2" t="inlineStr">
        <is>
          <t>Sep. 30, 2021</t>
        </is>
      </c>
      <c r="G2" s="2" t="inlineStr">
        <is>
          <t>Sep. 30, 2020</t>
        </is>
      </c>
    </row>
    <row r="3">
      <c r="A3" s="3" t="inlineStr">
        <is>
          <t>Changes in the components of AOCI</t>
        </is>
      </c>
    </row>
    <row r="4">
      <c r="A4" s="4" t="inlineStr">
        <is>
          <t>Beginning balance</t>
        </is>
      </c>
      <c r="B4" s="6" t="n">
        <v>5519.9</v>
      </c>
      <c r="C4" s="6" t="n">
        <v>5337.1</v>
      </c>
      <c r="D4" s="6" t="n">
        <v>5501.3</v>
      </c>
      <c r="E4" s="6" t="n">
        <v>5585.5</v>
      </c>
      <c r="F4" s="6" t="n">
        <v>5337.1</v>
      </c>
      <c r="G4" s="6" t="n">
        <v>5585.5</v>
      </c>
    </row>
    <row r="5">
      <c r="A5" s="4" t="inlineStr">
        <is>
          <t>Other comprehensive income, net of tax effect</t>
        </is>
      </c>
      <c r="B5" s="8" t="n">
        <v>1.8</v>
      </c>
      <c r="C5" s="5" t="n">
        <v>0</v>
      </c>
      <c r="D5" s="8" t="n">
        <v>0.2</v>
      </c>
      <c r="E5" s="8" t="n">
        <v>0.5</v>
      </c>
      <c r="F5" s="8" t="n">
        <v>1.8</v>
      </c>
      <c r="G5" s="8" t="n">
        <v>0.7</v>
      </c>
    </row>
    <row r="6">
      <c r="A6" s="4" t="inlineStr">
        <is>
          <t>Ending balance</t>
        </is>
      </c>
      <c r="B6" s="8" t="n">
        <v>5702.9</v>
      </c>
      <c r="C6" s="8" t="n">
        <v>5519.9</v>
      </c>
      <c r="D6" s="8" t="n">
        <v>5443.7</v>
      </c>
      <c r="E6" s="8" t="n">
        <v>5501.3</v>
      </c>
      <c r="F6" s="8" t="n">
        <v>5702.9</v>
      </c>
      <c r="G6" s="8" t="n">
        <v>5443.7</v>
      </c>
    </row>
    <row r="7">
      <c r="A7" s="4" t="inlineStr">
        <is>
          <t>Total</t>
        </is>
      </c>
    </row>
    <row r="8">
      <c r="A8" s="3" t="inlineStr">
        <is>
          <t>Changes in the components of AOCI</t>
        </is>
      </c>
    </row>
    <row r="9">
      <c r="A9" s="4" t="inlineStr">
        <is>
          <t>Beginning balance</t>
        </is>
      </c>
      <c r="B9" s="8" t="n">
        <v>-26.2</v>
      </c>
      <c r="C9" s="8" t="n">
        <v>-26.2</v>
      </c>
      <c r="D9" s="8" t="n">
        <v>-21.1</v>
      </c>
      <c r="E9" s="8" t="n">
        <v>-21.6</v>
      </c>
      <c r="F9" s="8" t="n">
        <v>-26.2</v>
      </c>
      <c r="G9" s="8" t="n">
        <v>-21.6</v>
      </c>
    </row>
    <row r="10">
      <c r="A10" s="4" t="inlineStr">
        <is>
          <t>Other comprehensive (loss) income before reclassifications</t>
        </is>
      </c>
      <c r="F10" s="8" t="n">
        <v>0.6</v>
      </c>
    </row>
    <row r="11">
      <c r="A11" s="4" t="inlineStr">
        <is>
          <t>Reclassification of realized transactions</t>
        </is>
      </c>
      <c r="F11" s="8" t="n">
        <v>1.2</v>
      </c>
    </row>
    <row r="12">
      <c r="A12" s="4" t="inlineStr">
        <is>
          <t>Other comprehensive income, net of tax effect</t>
        </is>
      </c>
      <c r="B12" s="8" t="n">
        <v>1.8</v>
      </c>
      <c r="C12" s="5" t="n">
        <v>0</v>
      </c>
      <c r="D12" s="8" t="n">
        <v>0.2</v>
      </c>
      <c r="E12" s="8" t="n">
        <v>0.5</v>
      </c>
      <c r="F12" s="8" t="n">
        <v>1.8</v>
      </c>
    </row>
    <row r="13">
      <c r="A13" s="4" t="inlineStr">
        <is>
          <t>Ending balance</t>
        </is>
      </c>
      <c r="B13" s="8" t="n">
        <v>-24.4</v>
      </c>
      <c r="C13" s="8" t="n">
        <v>-26.2</v>
      </c>
      <c r="D13" s="6" t="n">
        <v>-20.9</v>
      </c>
      <c r="E13" s="6" t="n">
        <v>-21.1</v>
      </c>
      <c r="F13" s="8" t="n">
        <v>-24.4</v>
      </c>
      <c r="G13" s="6" t="n">
        <v>-20.9</v>
      </c>
    </row>
    <row r="14">
      <c r="A14" s="4" t="inlineStr">
        <is>
          <t>Minimum Pension Liability</t>
        </is>
      </c>
    </row>
    <row r="15">
      <c r="A15" s="3" t="inlineStr">
        <is>
          <t>Changes in the components of AOCI</t>
        </is>
      </c>
    </row>
    <row r="16">
      <c r="A16" s="4" t="inlineStr">
        <is>
          <t>Beginning balance</t>
        </is>
      </c>
      <c r="C16" s="8" t="n">
        <v>-13.4</v>
      </c>
      <c r="F16" s="8" t="n">
        <v>-13.4</v>
      </c>
    </row>
    <row r="17">
      <c r="A17" s="4" t="inlineStr">
        <is>
          <t>Other comprehensive (loss) income before reclassifications</t>
        </is>
      </c>
      <c r="F17" s="8" t="n">
        <v>0.7</v>
      </c>
    </row>
    <row r="18">
      <c r="A18" s="4" t="inlineStr">
        <is>
          <t>Reclassification of realized transactions</t>
        </is>
      </c>
      <c r="F18" s="8" t="n">
        <v>1.2</v>
      </c>
    </row>
    <row r="19">
      <c r="A19" s="4" t="inlineStr">
        <is>
          <t>Other comprehensive income, net of tax effect</t>
        </is>
      </c>
      <c r="F19" s="8" t="n">
        <v>1.9</v>
      </c>
    </row>
    <row r="20">
      <c r="A20" s="4" t="inlineStr">
        <is>
          <t>Ending balance</t>
        </is>
      </c>
      <c r="B20" s="8" t="n">
        <v>-11.5</v>
      </c>
      <c r="F20" s="8" t="n">
        <v>-11.5</v>
      </c>
    </row>
    <row r="21">
      <c r="A21" s="4" t="inlineStr">
        <is>
          <t>Foreign Currency</t>
        </is>
      </c>
    </row>
    <row r="22">
      <c r="A22" s="3" t="inlineStr">
        <is>
          <t>Changes in the components of AOCI</t>
        </is>
      </c>
    </row>
    <row r="23">
      <c r="A23" s="4" t="inlineStr">
        <is>
          <t>Beginning balance</t>
        </is>
      </c>
      <c r="C23" s="6" t="n">
        <v>-12.8</v>
      </c>
      <c r="F23" s="8" t="n">
        <v>-12.8</v>
      </c>
    </row>
    <row r="24">
      <c r="A24" s="4" t="inlineStr">
        <is>
          <t>Other comprehensive (loss) income before reclassifications</t>
        </is>
      </c>
      <c r="F24" s="8" t="n">
        <v>-0.1</v>
      </c>
    </row>
    <row r="25">
      <c r="A25" s="4" t="inlineStr">
        <is>
          <t>Reclassification of realized transactions</t>
        </is>
      </c>
      <c r="F25" s="5" t="n">
        <v>0</v>
      </c>
    </row>
    <row r="26">
      <c r="A26" s="4" t="inlineStr">
        <is>
          <t>Other comprehensive income, net of tax effect</t>
        </is>
      </c>
      <c r="F26" s="8" t="n">
        <v>-0.1</v>
      </c>
    </row>
    <row r="27">
      <c r="A27" s="4" t="inlineStr">
        <is>
          <t>Ending balance</t>
        </is>
      </c>
      <c r="B27" s="6" t="n">
        <v>-12.9</v>
      </c>
      <c r="F27" s="6" t="n">
        <v>-12.9</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Reclassifications of Recognized Transactions out of AOCI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Other (loss) income, net</t>
        </is>
      </c>
      <c r="B4" s="6" t="n">
        <v>-1.6</v>
      </c>
      <c r="C4" s="6" t="n">
        <v>0.7</v>
      </c>
      <c r="D4" s="6" t="n">
        <v>-1.1</v>
      </c>
      <c r="E4" s="6" t="n">
        <v>-2.5</v>
      </c>
    </row>
    <row r="5">
      <c r="A5" s="4" t="inlineStr">
        <is>
          <t>Reclassification out of Accumulated Other Comprehensive Income | Amortization of actuarial loss</t>
        </is>
      </c>
    </row>
    <row r="6">
      <c r="A6" s="3" t="inlineStr">
        <is>
          <t>Reclassification Adjustment out of Accumulated Other Comprehensive Income [Line Items]</t>
        </is>
      </c>
    </row>
    <row r="7">
      <c r="A7" s="4" t="inlineStr">
        <is>
          <t>Other (loss) income, net</t>
        </is>
      </c>
      <c r="B7" s="6" t="n">
        <v>-0.6</v>
      </c>
      <c r="C7" s="6" t="n">
        <v>-0.3</v>
      </c>
      <c r="D7" s="6" t="n">
        <v>-1.2</v>
      </c>
      <c r="E7" s="6" t="n">
        <v>-0.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ividends (Details) - USD ($) $ / shares in Units, $ in Millions</t>
        </is>
      </c>
      <c r="B1" s="2" t="inlineStr">
        <is>
          <t>Dec. 03, 2021</t>
        </is>
      </c>
      <c r="C1" s="2" t="inlineStr">
        <is>
          <t>Nov. 02, 2021</t>
        </is>
      </c>
      <c r="D1" s="2" t="inlineStr">
        <is>
          <t>Sep. 03, 2021</t>
        </is>
      </c>
      <c r="E1" s="2" t="inlineStr">
        <is>
          <t>Sep. 30, 2021</t>
        </is>
      </c>
      <c r="F1" s="2" t="inlineStr">
        <is>
          <t>Jun. 30, 2021</t>
        </is>
      </c>
      <c r="G1" s="2" t="inlineStr">
        <is>
          <t>Sep. 30, 2020</t>
        </is>
      </c>
      <c r="H1" s="2" t="inlineStr">
        <is>
          <t>Jun. 30, 2020</t>
        </is>
      </c>
      <c r="I1" s="2" t="inlineStr">
        <is>
          <t>Sep. 30, 2021</t>
        </is>
      </c>
      <c r="J1" s="2" t="inlineStr">
        <is>
          <t>Sep. 30, 2020</t>
        </is>
      </c>
    </row>
    <row r="2">
      <c r="A2" s="3" t="inlineStr">
        <is>
          <t>Dividends Payable [Line Items]</t>
        </is>
      </c>
    </row>
    <row r="3">
      <c r="A3" s="4" t="inlineStr">
        <is>
          <t>Cash dividend paid (in dollars per share)</t>
        </is>
      </c>
      <c r="D3" s="12" t="n">
        <v>0.2185</v>
      </c>
    </row>
    <row r="4">
      <c r="A4" s="4" t="inlineStr">
        <is>
          <t>Cash dividend</t>
        </is>
      </c>
      <c r="D4" s="6" t="n">
        <v>121.2</v>
      </c>
      <c r="E4" s="6" t="n">
        <v>121.2</v>
      </c>
      <c r="F4" s="6" t="n">
        <v>113.1</v>
      </c>
      <c r="G4" s="6" t="n">
        <v>95.3</v>
      </c>
      <c r="H4" s="6" t="n">
        <v>90.40000000000001</v>
      </c>
    </row>
    <row r="5">
      <c r="A5" s="4" t="inlineStr">
        <is>
          <t>Dividends declared per common share (in dollars per share)</t>
        </is>
      </c>
      <c r="E5" s="12" t="n">
        <v>0.2185</v>
      </c>
      <c r="G5" s="12" t="n">
        <v>0.184</v>
      </c>
      <c r="I5" s="12" t="n">
        <v>0.425</v>
      </c>
      <c r="J5" s="12" t="n">
        <v>0.3678</v>
      </c>
    </row>
    <row r="6">
      <c r="A6" s="4" t="inlineStr">
        <is>
          <t>Forecast</t>
        </is>
      </c>
    </row>
    <row r="7">
      <c r="A7" s="3" t="inlineStr">
        <is>
          <t>Dividends Payable [Line Items]</t>
        </is>
      </c>
    </row>
    <row r="8">
      <c r="A8" s="4" t="inlineStr">
        <is>
          <t>Cash dividend</t>
        </is>
      </c>
      <c r="B8" s="7" t="n">
        <v>129</v>
      </c>
    </row>
    <row r="9">
      <c r="A9" s="4" t="inlineStr">
        <is>
          <t>Subsequent Event</t>
        </is>
      </c>
    </row>
    <row r="10">
      <c r="A10" s="3" t="inlineStr">
        <is>
          <t>Dividends Payable [Line Items]</t>
        </is>
      </c>
    </row>
    <row r="11">
      <c r="A11" s="4" t="inlineStr">
        <is>
          <t>Dividends declared per common share (in dollars per share)</t>
        </is>
      </c>
      <c r="C11" s="9" t="n">
        <v>0.2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Sep. 30, 2021</t>
        </is>
      </c>
      <c r="C2" s="2" t="inlineStr">
        <is>
          <t>Sep. 30, 2020</t>
        </is>
      </c>
    </row>
    <row r="3">
      <c r="A3" s="3" t="inlineStr">
        <is>
          <t>Cash flows from operating activities:</t>
        </is>
      </c>
    </row>
    <row r="4">
      <c r="A4" s="4" t="inlineStr">
        <is>
          <t>Net income</t>
        </is>
      </c>
      <c r="B4" s="6" t="n">
        <v>494.8</v>
      </c>
      <c r="C4" s="6" t="n">
        <v>197.2</v>
      </c>
    </row>
    <row r="5">
      <c r="A5" s="3" t="inlineStr">
        <is>
          <t>Adjustments to reconcile net income to net cash provided by operating activities:</t>
        </is>
      </c>
    </row>
    <row r="6">
      <c r="A6" s="4" t="inlineStr">
        <is>
          <t>Depreciation and amortization</t>
        </is>
      </c>
      <c r="B6" s="8" t="n">
        <v>549.7</v>
      </c>
      <c r="C6" s="8" t="n">
        <v>578.6</v>
      </c>
    </row>
    <row r="7">
      <c r="A7" s="4" t="inlineStr">
        <is>
          <t>Deferred income taxes</t>
        </is>
      </c>
      <c r="B7" s="8" t="n">
        <v>-11.2</v>
      </c>
      <c r="C7" s="8" t="n">
        <v>-48.1</v>
      </c>
    </row>
    <row r="8">
      <c r="A8" s="4" t="inlineStr">
        <is>
          <t>Share-based compensation expense related to equity incentive plans</t>
        </is>
      </c>
      <c r="B8" s="8" t="n">
        <v>112.3</v>
      </c>
      <c r="C8" s="8" t="n">
        <v>92.09999999999999</v>
      </c>
    </row>
    <row r="9">
      <c r="A9" s="4" t="inlineStr">
        <is>
          <t>Loss on settlement of debt</t>
        </is>
      </c>
      <c r="B9" s="8" t="n">
        <v>85.5</v>
      </c>
      <c r="C9" s="8" t="n">
        <v>71.90000000000001</v>
      </c>
    </row>
    <row r="10">
      <c r="A10" s="4" t="inlineStr">
        <is>
          <t>Amortization of debt discount</t>
        </is>
      </c>
      <c r="B10" s="8" t="n">
        <v>24.2</v>
      </c>
      <c r="C10" s="8" t="n">
        <v>43.1</v>
      </c>
    </row>
    <row r="11">
      <c r="A11" s="4" t="inlineStr">
        <is>
          <t>Amortization of debt issuance costs</t>
        </is>
      </c>
      <c r="B11" s="8" t="n">
        <v>6.4</v>
      </c>
      <c r="C11" s="5" t="n">
        <v>9</v>
      </c>
    </row>
    <row r="12">
      <c r="A12" s="4" t="inlineStr">
        <is>
          <t>Other non-cash adjustment</t>
        </is>
      </c>
      <c r="B12" s="8" t="n">
        <v>-3.9</v>
      </c>
      <c r="C12" s="8" t="n">
        <v>-0.2</v>
      </c>
    </row>
    <row r="13">
      <c r="A13" s="3" t="inlineStr">
        <is>
          <t>Changes in operating assets and liabilities, excluding impact of acquisitions:</t>
        </is>
      </c>
    </row>
    <row r="14">
      <c r="A14" s="4" t="inlineStr">
        <is>
          <t>Decrease in accounts receivable</t>
        </is>
      </c>
      <c r="B14" s="8" t="n">
        <v>12.1</v>
      </c>
      <c r="C14" s="8" t="n">
        <v>30.3</v>
      </c>
    </row>
    <row r="15">
      <c r="A15" s="4" t="inlineStr">
        <is>
          <t>(Increase) decrease in inventories</t>
        </is>
      </c>
      <c r="B15" s="8" t="n">
        <v>-49.8</v>
      </c>
      <c r="C15" s="8" t="n">
        <v>21.4</v>
      </c>
    </row>
    <row r="16">
      <c r="A16" s="4" t="inlineStr">
        <is>
          <t>Increase (decrease) in accounts payable and accrued liabilities</t>
        </is>
      </c>
      <c r="B16" s="8" t="n">
        <v>3.3</v>
      </c>
      <c r="C16" s="8" t="n">
        <v>-34.6</v>
      </c>
    </row>
    <row r="17">
      <c r="A17" s="4" t="inlineStr">
        <is>
          <t>Change in other assets and liabilities</t>
        </is>
      </c>
      <c r="B17" s="8" t="n">
        <v>39.1</v>
      </c>
      <c r="C17" s="8" t="n">
        <v>18.6</v>
      </c>
    </row>
    <row r="18">
      <c r="A18" s="4" t="inlineStr">
        <is>
          <t>Change in income tax payable</t>
        </is>
      </c>
      <c r="B18" s="8" t="n">
        <v>-20.9</v>
      </c>
      <c r="C18" s="8" t="n">
        <v>-21.7</v>
      </c>
    </row>
    <row r="19">
      <c r="A19" s="4" t="inlineStr">
        <is>
          <t>Net cash provided by operating activities</t>
        </is>
      </c>
      <c r="B19" s="8" t="n">
        <v>1241.6</v>
      </c>
      <c r="C19" s="8" t="n">
        <v>957.6</v>
      </c>
    </row>
    <row r="20">
      <c r="A20" s="3" t="inlineStr">
        <is>
          <t>Cash flows from investing activities:</t>
        </is>
      </c>
    </row>
    <row r="21">
      <c r="A21" s="4" t="inlineStr">
        <is>
          <t>Proceeds from sales of assets</t>
        </is>
      </c>
      <c r="B21" s="8" t="n">
        <v>12.2</v>
      </c>
      <c r="C21" s="8" t="n">
        <v>0.2</v>
      </c>
    </row>
    <row r="22">
      <c r="A22" s="4" t="inlineStr">
        <is>
          <t>Investments in other assets</t>
        </is>
      </c>
      <c r="B22" s="8" t="n">
        <v>-56.1</v>
      </c>
      <c r="C22" s="5" t="n">
        <v>-43</v>
      </c>
    </row>
    <row r="23">
      <c r="A23" s="4" t="inlineStr">
        <is>
          <t>Capital expenditures</t>
        </is>
      </c>
      <c r="B23" s="8" t="n">
        <v>-164.8</v>
      </c>
      <c r="C23" s="8" t="n">
        <v>-15.8</v>
      </c>
    </row>
    <row r="24">
      <c r="A24" s="4" t="inlineStr">
        <is>
          <t>Net cash used in investing activities</t>
        </is>
      </c>
      <c r="B24" s="8" t="n">
        <v>-208.7</v>
      </c>
      <c r="C24" s="8" t="n">
        <v>-58.6</v>
      </c>
    </row>
    <row r="25">
      <c r="A25" s="3" t="inlineStr">
        <is>
          <t>Cash flows from financing activities:</t>
        </is>
      </c>
    </row>
    <row r="26">
      <c r="A26" s="4" t="inlineStr">
        <is>
          <t>Proceeds from issuance of senior notes</t>
        </is>
      </c>
      <c r="B26" s="5" t="n">
        <v>997</v>
      </c>
      <c r="C26" s="5" t="n">
        <v>2182</v>
      </c>
    </row>
    <row r="27">
      <c r="A27" s="4" t="inlineStr">
        <is>
          <t>Repayment of senior notes</t>
        </is>
      </c>
      <c r="B27" s="5" t="n">
        <v>-1000</v>
      </c>
      <c r="C27" s="5" t="n">
        <v>0</v>
      </c>
    </row>
    <row r="28">
      <c r="A28" s="4" t="inlineStr">
        <is>
          <t>Repayment of Bridge Loan Facility</t>
        </is>
      </c>
      <c r="B28" s="5" t="n">
        <v>0</v>
      </c>
      <c r="C28" s="5" t="n">
        <v>-615</v>
      </c>
    </row>
    <row r="29">
      <c r="A29" s="4" t="inlineStr">
        <is>
          <t>Payments on settlement of convertible debt</t>
        </is>
      </c>
      <c r="B29" s="8" t="n">
        <v>-263.6</v>
      </c>
      <c r="C29" s="8" t="n">
        <v>-1823.3</v>
      </c>
    </row>
    <row r="30">
      <c r="A30" s="4" t="inlineStr">
        <is>
          <t>Deferred financing costs</t>
        </is>
      </c>
      <c r="B30" s="8" t="n">
        <v>-2.6</v>
      </c>
      <c r="C30" s="8" t="n">
        <v>-6.8</v>
      </c>
    </row>
    <row r="31">
      <c r="A31" s="4" t="inlineStr">
        <is>
          <t>Payment of cash dividends</t>
        </is>
      </c>
      <c r="B31" s="8" t="n">
        <v>-234.3</v>
      </c>
      <c r="C31" s="8" t="n">
        <v>-185.7</v>
      </c>
    </row>
    <row r="32">
      <c r="A32" s="4" t="inlineStr">
        <is>
          <t>Proceeds from sale of common stock</t>
        </is>
      </c>
      <c r="B32" s="8" t="n">
        <v>33.4</v>
      </c>
      <c r="C32" s="8" t="n">
        <v>29.6</v>
      </c>
    </row>
    <row r="33">
      <c r="A33" s="4" t="inlineStr">
        <is>
          <t>Tax payments related to shares withheld for vested RSUs</t>
        </is>
      </c>
      <c r="B33" s="8" t="n">
        <v>-49.1</v>
      </c>
      <c r="C33" s="8" t="n">
        <v>-25.4</v>
      </c>
    </row>
    <row r="34">
      <c r="A34" s="4" t="inlineStr">
        <is>
          <t>Capital lease payments</t>
        </is>
      </c>
      <c r="B34" s="8" t="n">
        <v>-0.4</v>
      </c>
      <c r="C34" s="8" t="n">
        <v>-0.4</v>
      </c>
    </row>
    <row r="35">
      <c r="A35" s="4" t="inlineStr">
        <is>
          <t>Net cash used in financing activities</t>
        </is>
      </c>
      <c r="B35" s="8" t="n">
        <v>-1059.6</v>
      </c>
      <c r="C35" s="8" t="n">
        <v>-931.7</v>
      </c>
    </row>
    <row r="36">
      <c r="A36" s="4" t="inlineStr">
        <is>
          <t>Net decrease in cash and cash equivalents</t>
        </is>
      </c>
      <c r="B36" s="8" t="n">
        <v>-26.7</v>
      </c>
      <c r="C36" s="8" t="n">
        <v>-32.7</v>
      </c>
    </row>
    <row r="37">
      <c r="A37" s="4" t="inlineStr">
        <is>
          <t>Cash and cash equivalents, and restricted cash at beginning of period</t>
        </is>
      </c>
      <c r="B37" s="5" t="n">
        <v>280</v>
      </c>
      <c r="C37" s="5" t="n">
        <v>401</v>
      </c>
    </row>
    <row r="38">
      <c r="A38" s="4" t="inlineStr">
        <is>
          <t>Cash and cash equivalents, and restricted cash at end of period</t>
        </is>
      </c>
      <c r="B38" s="8" t="n">
        <v>253.3</v>
      </c>
      <c r="C38" s="8" t="n">
        <v>368.3</v>
      </c>
    </row>
    <row r="39">
      <c r="A39" s="4" t="inlineStr">
        <is>
          <t>Revolving Credit Facility</t>
        </is>
      </c>
    </row>
    <row r="40">
      <c r="A40" s="3" t="inlineStr">
        <is>
          <t>Cash flows from financing activities:</t>
        </is>
      </c>
    </row>
    <row r="41">
      <c r="A41" s="4" t="inlineStr">
        <is>
          <t>Proceeds from borrowings on Revolving Credit Facility</t>
        </is>
      </c>
      <c r="B41" s="5" t="n">
        <v>1945</v>
      </c>
      <c r="C41" s="5" t="n">
        <v>2204</v>
      </c>
    </row>
    <row r="42">
      <c r="A42" s="4" t="inlineStr">
        <is>
          <t>Repayments of line of credit</t>
        </is>
      </c>
      <c r="B42" s="5" t="n">
        <v>-2485</v>
      </c>
      <c r="C42" s="8" t="n">
        <v>-2672.9</v>
      </c>
    </row>
    <row r="43">
      <c r="A43" s="4" t="inlineStr">
        <is>
          <t>Term Loan Facility</t>
        </is>
      </c>
    </row>
    <row r="44">
      <c r="A44" s="3" t="inlineStr">
        <is>
          <t>Cash flows from financing activities:</t>
        </is>
      </c>
    </row>
    <row r="45">
      <c r="A45" s="4" t="inlineStr">
        <is>
          <t>Repayments of line of credit</t>
        </is>
      </c>
      <c r="B45" s="7" t="n">
        <v>0</v>
      </c>
      <c r="C45" s="6" t="n">
        <v>-1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3" customWidth="1" min="2" max="2"/>
    <col width="44" customWidth="1" min="3" max="3"/>
    <col width="30" customWidth="1" min="4" max="4"/>
    <col width="37" customWidth="1" min="5" max="5"/>
    <col width="18" customWidth="1" min="6" max="6"/>
  </cols>
  <sheetData>
    <row r="1">
      <c r="A1" s="1" t="inlineStr">
        <is>
          <t>CONDENSED CONSOLIDATED STATEMENTS OF CHANGES IN EQUITY - USD ($) $ in Millions</t>
        </is>
      </c>
      <c r="B1" s="2" t="inlineStr">
        <is>
          <t>Total</t>
        </is>
      </c>
      <c r="C1" s="2" t="inlineStr">
        <is>
          <t>Common Stock and Additional Paid-in-Capital</t>
        </is>
      </c>
      <c r="D1" s="2" t="inlineStr">
        <is>
          <t>Common Stock Held in Treasury</t>
        </is>
      </c>
      <c r="E1" s="2" t="inlineStr">
        <is>
          <t>Accumulated Other Comprehensive Loss</t>
        </is>
      </c>
      <c r="F1" s="2" t="inlineStr">
        <is>
          <t>Retained Earnings</t>
        </is>
      </c>
    </row>
    <row r="2">
      <c r="A2" s="4" t="inlineStr">
        <is>
          <t>Balance, common stock shares issued (in shares) at Mar. 31, 2020</t>
        </is>
      </c>
      <c r="C2" s="5" t="n">
        <v>516800000</v>
      </c>
    </row>
    <row r="3">
      <c r="A3" s="4" t="inlineStr">
        <is>
          <t>Beginning balance at Mar. 31, 2020</t>
        </is>
      </c>
      <c r="B3" s="6" t="n">
        <v>5585.5</v>
      </c>
      <c r="C3" s="6" t="n">
        <v>2675.3</v>
      </c>
      <c r="D3" s="6" t="n">
        <v>-500.6</v>
      </c>
      <c r="E3" s="6" t="n">
        <v>-21.6</v>
      </c>
      <c r="F3" s="6" t="n">
        <v>3432.4</v>
      </c>
    </row>
    <row r="4">
      <c r="A4" s="4" t="inlineStr">
        <is>
          <t>Balance, common stock held in treasury (in shares) at Mar. 31, 2020</t>
        </is>
      </c>
      <c r="D4" s="5" t="n">
        <v>26100000</v>
      </c>
    </row>
    <row r="5">
      <c r="A5" s="3" t="inlineStr">
        <is>
          <t>Increase (Decrease) in Stockholders' Equity [Roll Forward]</t>
        </is>
      </c>
    </row>
    <row r="6">
      <c r="A6" s="4" t="inlineStr">
        <is>
          <t>Net income</t>
        </is>
      </c>
      <c r="B6" s="8" t="n">
        <v>123.6</v>
      </c>
      <c r="F6" s="8" t="n">
        <v>123.6</v>
      </c>
    </row>
    <row r="7">
      <c r="A7" s="4" t="inlineStr">
        <is>
          <t>Other comprehensive income</t>
        </is>
      </c>
      <c r="B7" s="8" t="n">
        <v>0.5</v>
      </c>
      <c r="E7" s="8" t="n">
        <v>0.5</v>
      </c>
    </row>
    <row r="8">
      <c r="A8" s="4" t="inlineStr">
        <is>
          <t>Proceeds from sales of common stock through employee equity incentive plans (shares)</t>
        </is>
      </c>
      <c r="C8" s="5" t="n">
        <v>1200000</v>
      </c>
    </row>
    <row r="9">
      <c r="A9" s="4" t="inlineStr">
        <is>
          <t>Proceeds from sales of common stock through employee equity incentive plans</t>
        </is>
      </c>
      <c r="B9" s="5" t="n">
        <v>11</v>
      </c>
      <c r="C9" s="7" t="n">
        <v>11</v>
      </c>
    </row>
    <row r="10">
      <c r="A10" s="4" t="inlineStr">
        <is>
          <t>RSU and SAR withholdings (shares)</t>
        </is>
      </c>
      <c r="C10" s="5" t="n">
        <v>-300000</v>
      </c>
    </row>
    <row r="11">
      <c r="A11" s="4" t="inlineStr">
        <is>
          <t>RSU and SAR withholdings</t>
        </is>
      </c>
      <c r="B11" s="5" t="n">
        <v>-11</v>
      </c>
      <c r="C11" s="7" t="n">
        <v>-11</v>
      </c>
    </row>
    <row r="12">
      <c r="A12" s="4" t="inlineStr">
        <is>
          <t>Treasury stock used for new issuances (shares)</t>
        </is>
      </c>
      <c r="C12" s="5" t="n">
        <v>-900000</v>
      </c>
      <c r="D12" s="5" t="n">
        <v>-900000</v>
      </c>
    </row>
    <row r="13">
      <c r="A13" s="4" t="inlineStr">
        <is>
          <t>Treasury stock used for new issuances</t>
        </is>
      </c>
      <c r="B13" s="5" t="n">
        <v>0</v>
      </c>
      <c r="C13" s="6" t="n">
        <v>-14.8</v>
      </c>
      <c r="D13" s="6" t="n">
        <v>14.8</v>
      </c>
    </row>
    <row r="14">
      <c r="A14" s="4" t="inlineStr">
        <is>
          <t>Shares issued to settle convertible debt (in shares)</t>
        </is>
      </c>
      <c r="C14" s="5" t="n">
        <v>13300000</v>
      </c>
    </row>
    <row r="15">
      <c r="A15" s="4" t="inlineStr">
        <is>
          <t>Value of Shares Issued</t>
        </is>
      </c>
      <c r="B15" s="8" t="n">
        <v>651.5</v>
      </c>
      <c r="C15" s="6" t="n">
        <v>651.5</v>
      </c>
    </row>
    <row r="16">
      <c r="A16" s="4" t="inlineStr">
        <is>
          <t>Settlement of convertible debt</t>
        </is>
      </c>
      <c r="B16" s="8" t="n">
        <v>-810.7</v>
      </c>
      <c r="C16" s="8" t="n">
        <v>-810.7</v>
      </c>
    </row>
    <row r="17">
      <c r="A17" s="4" t="inlineStr">
        <is>
          <t>Share-based compensation</t>
        </is>
      </c>
      <c r="B17" s="8" t="n">
        <v>41.3</v>
      </c>
      <c r="C17" s="6" t="n">
        <v>41.3</v>
      </c>
    </row>
    <row r="18">
      <c r="A18" s="4" t="inlineStr">
        <is>
          <t>Cash dividend</t>
        </is>
      </c>
      <c r="B18" s="8" t="n">
        <v>-90.40000000000001</v>
      </c>
      <c r="F18" s="8" t="n">
        <v>-90.40000000000001</v>
      </c>
    </row>
    <row r="19">
      <c r="A19" s="4" t="inlineStr">
        <is>
          <t>Balance, common stock shares issued (in shares) at Jun. 30, 2020</t>
        </is>
      </c>
      <c r="C19" s="5" t="n">
        <v>530100000</v>
      </c>
    </row>
    <row r="20">
      <c r="A20" s="4" t="inlineStr">
        <is>
          <t>Ending balance at Jun. 30, 2020</t>
        </is>
      </c>
      <c r="B20" s="8" t="n">
        <v>5501.3</v>
      </c>
      <c r="C20" s="6" t="n">
        <v>2542.6</v>
      </c>
      <c r="D20" s="6" t="n">
        <v>-485.8</v>
      </c>
      <c r="E20" s="8" t="n">
        <v>-21.1</v>
      </c>
      <c r="F20" s="8" t="n">
        <v>3465.6</v>
      </c>
    </row>
    <row r="21">
      <c r="A21" s="4" t="inlineStr">
        <is>
          <t>Balance, common stock held in treasury (in shares) at Jun. 30, 2020</t>
        </is>
      </c>
      <c r="D21" s="5" t="n">
        <v>25200000</v>
      </c>
    </row>
    <row r="22">
      <c r="A22" s="4" t="inlineStr">
        <is>
          <t>Balance, common stock shares issued (in shares) at Mar. 31, 2020</t>
        </is>
      </c>
      <c r="C22" s="5" t="n">
        <v>516800000</v>
      </c>
    </row>
    <row r="23">
      <c r="A23" s="4" t="inlineStr">
        <is>
          <t>Beginning balance at Mar. 31, 2020</t>
        </is>
      </c>
      <c r="B23" s="8" t="n">
        <v>5585.5</v>
      </c>
      <c r="C23" s="6" t="n">
        <v>2675.3</v>
      </c>
      <c r="D23" s="6" t="n">
        <v>-500.6</v>
      </c>
      <c r="E23" s="8" t="n">
        <v>-21.6</v>
      </c>
      <c r="F23" s="8" t="n">
        <v>3432.4</v>
      </c>
    </row>
    <row r="24">
      <c r="A24" s="4" t="inlineStr">
        <is>
          <t>Balance, common stock held in treasury (in shares) at Mar. 31, 2020</t>
        </is>
      </c>
      <c r="D24" s="5" t="n">
        <v>26100000</v>
      </c>
    </row>
    <row r="25">
      <c r="A25" s="3" t="inlineStr">
        <is>
          <t>Increase (Decrease) in Stockholders' Equity [Roll Forward]</t>
        </is>
      </c>
    </row>
    <row r="26">
      <c r="A26" s="4" t="inlineStr">
        <is>
          <t>Net income</t>
        </is>
      </c>
      <c r="B26" s="8" t="n">
        <v>197.2</v>
      </c>
    </row>
    <row r="27">
      <c r="A27" s="4" t="inlineStr">
        <is>
          <t>Other comprehensive income</t>
        </is>
      </c>
      <c r="B27" s="8" t="n">
        <v>0.7</v>
      </c>
    </row>
    <row r="28">
      <c r="A28" s="4" t="inlineStr">
        <is>
          <t>Balance, common stock shares issued (in shares) at Sep. 30, 2020</t>
        </is>
      </c>
      <c r="C28" s="5" t="n">
        <v>544500000</v>
      </c>
    </row>
    <row r="29">
      <c r="A29" s="4" t="inlineStr">
        <is>
          <t>Ending balance at Sep. 30, 2020</t>
        </is>
      </c>
      <c r="B29" s="8" t="n">
        <v>5443.7</v>
      </c>
      <c r="C29" s="6" t="n">
        <v>2487.7</v>
      </c>
      <c r="D29" s="7" t="n">
        <v>-467</v>
      </c>
      <c r="E29" s="8" t="n">
        <v>-20.9</v>
      </c>
      <c r="F29" s="8" t="n">
        <v>3443.9</v>
      </c>
    </row>
    <row r="30">
      <c r="A30" s="4" t="inlineStr">
        <is>
          <t>Balance, common stock held in treasury (in shares) at Sep. 30, 2020</t>
        </is>
      </c>
      <c r="D30" s="5" t="n">
        <v>24000000</v>
      </c>
    </row>
    <row r="31">
      <c r="A31" s="4" t="inlineStr">
        <is>
          <t>Balance, common stock shares issued (in shares) at Jun. 30, 2020</t>
        </is>
      </c>
      <c r="C31" s="5" t="n">
        <v>530100000</v>
      </c>
    </row>
    <row r="32">
      <c r="A32" s="4" t="inlineStr">
        <is>
          <t>Beginning balance at Jun. 30, 2020</t>
        </is>
      </c>
      <c r="B32" s="8" t="n">
        <v>5501.3</v>
      </c>
      <c r="C32" s="6" t="n">
        <v>2542.6</v>
      </c>
      <c r="D32" s="6" t="n">
        <v>-485.8</v>
      </c>
      <c r="E32" s="8" t="n">
        <v>-21.1</v>
      </c>
      <c r="F32" s="8" t="n">
        <v>3465.6</v>
      </c>
    </row>
    <row r="33">
      <c r="A33" s="4" t="inlineStr">
        <is>
          <t>Balance, common stock held in treasury (in shares) at Jun. 30, 2020</t>
        </is>
      </c>
      <c r="D33" s="5" t="n">
        <v>25200000</v>
      </c>
    </row>
    <row r="34">
      <c r="A34" s="3" t="inlineStr">
        <is>
          <t>Increase (Decrease) in Stockholders' Equity [Roll Forward]</t>
        </is>
      </c>
    </row>
    <row r="35">
      <c r="A35" s="4" t="inlineStr">
        <is>
          <t>Net income</t>
        </is>
      </c>
      <c r="B35" s="8" t="n">
        <v>73.59999999999999</v>
      </c>
      <c r="F35" s="8" t="n">
        <v>73.59999999999999</v>
      </c>
    </row>
    <row r="36">
      <c r="A36" s="4" t="inlineStr">
        <is>
          <t>Other comprehensive income</t>
        </is>
      </c>
      <c r="B36" s="8" t="n">
        <v>0.2</v>
      </c>
      <c r="E36" s="8" t="n">
        <v>0.2</v>
      </c>
    </row>
    <row r="37">
      <c r="A37" s="4" t="inlineStr">
        <is>
          <t>Proceeds from sales of common stock through employee equity incentive plans (shares)</t>
        </is>
      </c>
      <c r="C37" s="5" t="n">
        <v>1500000</v>
      </c>
    </row>
    <row r="38">
      <c r="A38" s="4" t="inlineStr">
        <is>
          <t>Proceeds from sales of common stock through employee equity incentive plans</t>
        </is>
      </c>
      <c r="B38" s="8" t="n">
        <v>18.6</v>
      </c>
      <c r="C38" s="6" t="n">
        <v>18.6</v>
      </c>
    </row>
    <row r="39">
      <c r="A39" s="4" t="inlineStr">
        <is>
          <t>RSU and SAR withholdings (shares)</t>
        </is>
      </c>
      <c r="C39" s="5" t="n">
        <v>-300000</v>
      </c>
    </row>
    <row r="40">
      <c r="A40" s="4" t="inlineStr">
        <is>
          <t>RSU and SAR withholdings</t>
        </is>
      </c>
      <c r="B40" s="8" t="n">
        <v>-14.4</v>
      </c>
      <c r="C40" s="6" t="n">
        <v>-14.4</v>
      </c>
    </row>
    <row r="41">
      <c r="A41" s="4" t="inlineStr">
        <is>
          <t>Treasury stock used for new issuances (shares)</t>
        </is>
      </c>
      <c r="C41" s="5" t="n">
        <v>-1200000</v>
      </c>
      <c r="D41" s="5" t="n">
        <v>-1200000</v>
      </c>
    </row>
    <row r="42">
      <c r="A42" s="4" t="inlineStr">
        <is>
          <t>Treasury stock used for new issuances</t>
        </is>
      </c>
      <c r="B42" s="5" t="n">
        <v>0</v>
      </c>
      <c r="C42" s="6" t="n">
        <v>-18.8</v>
      </c>
      <c r="D42" s="6" t="n">
        <v>18.8</v>
      </c>
    </row>
    <row r="43">
      <c r="A43" s="4" t="inlineStr">
        <is>
          <t>Shares issued to settle convertible debt (in shares)</t>
        </is>
      </c>
      <c r="C43" s="5" t="n">
        <v>14400000</v>
      </c>
    </row>
    <row r="44">
      <c r="A44" s="4" t="inlineStr">
        <is>
          <t>Value of Shares Issued</t>
        </is>
      </c>
      <c r="B44" s="8" t="n">
        <v>768.7</v>
      </c>
      <c r="C44" s="6" t="n">
        <v>768.7</v>
      </c>
    </row>
    <row r="45">
      <c r="A45" s="4" t="inlineStr">
        <is>
          <t>Settlement of convertible debt</t>
        </is>
      </c>
      <c r="B45" s="8" t="n">
        <v>-859.4</v>
      </c>
      <c r="C45" s="8" t="n">
        <v>-859.4</v>
      </c>
    </row>
    <row r="46">
      <c r="A46" s="4" t="inlineStr">
        <is>
          <t>Share-based compensation</t>
        </is>
      </c>
      <c r="B46" s="8" t="n">
        <v>50.4</v>
      </c>
      <c r="C46" s="6" t="n">
        <v>50.4</v>
      </c>
    </row>
    <row r="47">
      <c r="A47" s="4" t="inlineStr">
        <is>
          <t>Cash dividend</t>
        </is>
      </c>
      <c r="B47" s="8" t="n">
        <v>-95.3</v>
      </c>
      <c r="F47" s="8" t="n">
        <v>-95.3</v>
      </c>
    </row>
    <row r="48">
      <c r="A48" s="4" t="inlineStr">
        <is>
          <t>Balance, common stock shares issued (in shares) at Sep. 30, 2020</t>
        </is>
      </c>
      <c r="C48" s="5" t="n">
        <v>544500000</v>
      </c>
    </row>
    <row r="49">
      <c r="A49" s="4" t="inlineStr">
        <is>
          <t>Ending balance at Sep. 30, 2020</t>
        </is>
      </c>
      <c r="B49" s="6" t="n">
        <v>5443.7</v>
      </c>
      <c r="C49" s="6" t="n">
        <v>2487.7</v>
      </c>
      <c r="D49" s="7" t="n">
        <v>-467</v>
      </c>
      <c r="E49" s="8" t="n">
        <v>-20.9</v>
      </c>
      <c r="F49" s="8" t="n">
        <v>3443.9</v>
      </c>
    </row>
    <row r="50">
      <c r="A50" s="4" t="inlineStr">
        <is>
          <t>Balance, common stock held in treasury (in shares) at Sep. 30, 2020</t>
        </is>
      </c>
      <c r="D50" s="5" t="n">
        <v>24000000</v>
      </c>
    </row>
    <row r="51">
      <c r="A51" s="4" t="inlineStr">
        <is>
          <t>Balance, common stock shares issued (in shares) at Mar. 31, 2021</t>
        </is>
      </c>
      <c r="B51" s="5" t="n">
        <v>568958158</v>
      </c>
      <c r="C51" s="5" t="n">
        <v>569000000</v>
      </c>
    </row>
    <row r="52">
      <c r="A52" s="4" t="inlineStr">
        <is>
          <t>Beginning balance at Mar. 31, 2021</t>
        </is>
      </c>
      <c r="B52" s="6" t="n">
        <v>5337.1</v>
      </c>
      <c r="C52" s="6" t="n">
        <v>2403.6</v>
      </c>
      <c r="D52" s="6" t="n">
        <v>-433.8</v>
      </c>
      <c r="E52" s="8" t="n">
        <v>-26.2</v>
      </c>
      <c r="F52" s="8" t="n">
        <v>3393.5</v>
      </c>
    </row>
    <row r="53">
      <c r="A53" s="4" t="inlineStr">
        <is>
          <t>Balance, common stock held in treasury (in shares) at Mar. 31, 2021</t>
        </is>
      </c>
      <c r="B53" s="5" t="n">
        <v>21900970</v>
      </c>
      <c r="D53" s="5" t="n">
        <v>21900000</v>
      </c>
    </row>
    <row r="54">
      <c r="A54" s="3" t="inlineStr">
        <is>
          <t>Increase (Decrease) in Stockholders' Equity [Roll Forward]</t>
        </is>
      </c>
    </row>
    <row r="55">
      <c r="A55" s="4" t="inlineStr">
        <is>
          <t>Net income</t>
        </is>
      </c>
      <c r="B55" s="6" t="n">
        <v>252.8</v>
      </c>
      <c r="F55" s="8" t="n">
        <v>252.8</v>
      </c>
    </row>
    <row r="56">
      <c r="A56" s="4" t="inlineStr">
        <is>
          <t>Other comprehensive income</t>
        </is>
      </c>
      <c r="B56" s="5" t="n">
        <v>0</v>
      </c>
      <c r="E56" s="5" t="n">
        <v>0</v>
      </c>
    </row>
    <row r="57">
      <c r="A57" s="4" t="inlineStr">
        <is>
          <t>Proceeds from sales of common stock through employee equity incentive plans (shares)</t>
        </is>
      </c>
      <c r="C57" s="5" t="n">
        <v>1400000</v>
      </c>
    </row>
    <row r="58">
      <c r="A58" s="4" t="inlineStr">
        <is>
          <t>Proceeds from sales of common stock through employee equity incentive plans</t>
        </is>
      </c>
      <c r="B58" s="8" t="n">
        <v>12.2</v>
      </c>
      <c r="C58" s="6" t="n">
        <v>12.2</v>
      </c>
    </row>
    <row r="59">
      <c r="A59" s="4" t="inlineStr">
        <is>
          <t>RSU and SAR withholdings (shares)</t>
        </is>
      </c>
      <c r="C59" s="5" t="n">
        <v>-400000</v>
      </c>
    </row>
    <row r="60">
      <c r="A60" s="4" t="inlineStr">
        <is>
          <t>RSU and SAR withholdings</t>
        </is>
      </c>
      <c r="B60" s="8" t="n">
        <v>-25.3</v>
      </c>
      <c r="C60" s="6" t="n">
        <v>-25.3</v>
      </c>
    </row>
    <row r="61">
      <c r="A61" s="4" t="inlineStr">
        <is>
          <t>Treasury stock used for new issuances (shares)</t>
        </is>
      </c>
      <c r="C61" s="5" t="n">
        <v>-1000000</v>
      </c>
      <c r="D61" s="5" t="n">
        <v>-1000000</v>
      </c>
    </row>
    <row r="62">
      <c r="A62" s="4" t="inlineStr">
        <is>
          <t>Treasury stock used for new issuances</t>
        </is>
      </c>
      <c r="B62" s="5" t="n">
        <v>0</v>
      </c>
      <c r="C62" s="6" t="n">
        <v>-16.3</v>
      </c>
      <c r="D62" s="6" t="n">
        <v>16.3</v>
      </c>
    </row>
    <row r="63">
      <c r="A63" s="4" t="inlineStr">
        <is>
          <t>Share-based compensation</t>
        </is>
      </c>
      <c r="B63" s="8" t="n">
        <v>56.2</v>
      </c>
      <c r="C63" s="6" t="n">
        <v>56.2</v>
      </c>
    </row>
    <row r="64">
      <c r="A64" s="4" t="inlineStr">
        <is>
          <t>Cash dividend</t>
        </is>
      </c>
      <c r="B64" s="8" t="n">
        <v>-113.1</v>
      </c>
      <c r="F64" s="8" t="n">
        <v>-113.1</v>
      </c>
    </row>
    <row r="65">
      <c r="A65" s="4" t="inlineStr">
        <is>
          <t>Balance, common stock shares issued (in shares) at Jun. 30, 2021</t>
        </is>
      </c>
      <c r="C65" s="5" t="n">
        <v>569000000</v>
      </c>
    </row>
    <row r="66">
      <c r="A66" s="4" t="inlineStr">
        <is>
          <t>Ending balance at Jun. 30, 2021</t>
        </is>
      </c>
      <c r="B66" s="6" t="n">
        <v>5519.9</v>
      </c>
      <c r="C66" s="6" t="n">
        <v>2430.4</v>
      </c>
      <c r="D66" s="6" t="n">
        <v>-417.5</v>
      </c>
      <c r="E66" s="8" t="n">
        <v>-26.2</v>
      </c>
      <c r="F66" s="8" t="n">
        <v>3533.2</v>
      </c>
    </row>
    <row r="67">
      <c r="A67" s="4" t="inlineStr">
        <is>
          <t>Balance, common stock held in treasury (in shares) at Jun. 30, 2021</t>
        </is>
      </c>
      <c r="D67" s="5" t="n">
        <v>20900000</v>
      </c>
    </row>
    <row r="68">
      <c r="A68" s="4" t="inlineStr">
        <is>
          <t>Balance, common stock shares issued (in shares) at Mar. 31, 2021</t>
        </is>
      </c>
      <c r="B68" s="5" t="n">
        <v>568958158</v>
      </c>
      <c r="C68" s="5" t="n">
        <v>569000000</v>
      </c>
    </row>
    <row r="69">
      <c r="A69" s="4" t="inlineStr">
        <is>
          <t>Beginning balance at Mar. 31, 2021</t>
        </is>
      </c>
      <c r="B69" s="6" t="n">
        <v>5337.1</v>
      </c>
      <c r="C69" s="6" t="n">
        <v>2403.6</v>
      </c>
      <c r="D69" s="6" t="n">
        <v>-433.8</v>
      </c>
      <c r="E69" s="8" t="n">
        <v>-26.2</v>
      </c>
      <c r="F69" s="8" t="n">
        <v>3393.5</v>
      </c>
    </row>
    <row r="70">
      <c r="A70" s="4" t="inlineStr">
        <is>
          <t>Balance, common stock held in treasury (in shares) at Mar. 31, 2021</t>
        </is>
      </c>
      <c r="B70" s="5" t="n">
        <v>21900970</v>
      </c>
      <c r="D70" s="5" t="n">
        <v>21900000</v>
      </c>
    </row>
    <row r="71">
      <c r="A71" s="3" t="inlineStr">
        <is>
          <t>Increase (Decrease) in Stockholders' Equity [Roll Forward]</t>
        </is>
      </c>
    </row>
    <row r="72">
      <c r="A72" s="4" t="inlineStr">
        <is>
          <t>Net income</t>
        </is>
      </c>
      <c r="B72" s="6" t="n">
        <v>494.8</v>
      </c>
    </row>
    <row r="73">
      <c r="A73" s="4" t="inlineStr">
        <is>
          <t>Other comprehensive income</t>
        </is>
      </c>
      <c r="B73" s="6" t="n">
        <v>1.8</v>
      </c>
      <c r="E73" s="8" t="n">
        <v>1.8</v>
      </c>
    </row>
    <row r="74">
      <c r="A74" s="4" t="inlineStr">
        <is>
          <t>Balance, common stock shares issued (in shares) at Sep. 30, 2021</t>
        </is>
      </c>
      <c r="B74" s="5" t="n">
        <v>574437650</v>
      </c>
      <c r="C74" s="5" t="n">
        <v>574400000</v>
      </c>
    </row>
    <row r="75">
      <c r="A75" s="4" t="inlineStr">
        <is>
          <t>Ending balance at Sep. 30, 2021</t>
        </is>
      </c>
      <c r="B75" s="6" t="n">
        <v>5702.9</v>
      </c>
      <c r="C75" s="6" t="n">
        <v>2471.2</v>
      </c>
      <c r="D75" s="6" t="n">
        <v>-397.9</v>
      </c>
      <c r="E75" s="8" t="n">
        <v>-24.4</v>
      </c>
      <c r="F75" s="5" t="n">
        <v>3654</v>
      </c>
    </row>
    <row r="76">
      <c r="A76" s="4" t="inlineStr">
        <is>
          <t>Balance, common stock held in treasury (in shares) at Sep. 30, 2021</t>
        </is>
      </c>
      <c r="B76" s="5" t="n">
        <v>19567720</v>
      </c>
      <c r="D76" s="5" t="n">
        <v>19600000</v>
      </c>
    </row>
    <row r="77">
      <c r="A77" s="4" t="inlineStr">
        <is>
          <t>Balance, common stock shares issued (in shares) at Jun. 30, 2021</t>
        </is>
      </c>
      <c r="C77" s="5" t="n">
        <v>569000000</v>
      </c>
    </row>
    <row r="78">
      <c r="A78" s="4" t="inlineStr">
        <is>
          <t>Beginning balance at Jun. 30, 2021</t>
        </is>
      </c>
      <c r="B78" s="6" t="n">
        <v>5519.9</v>
      </c>
      <c r="C78" s="6" t="n">
        <v>2430.4</v>
      </c>
      <c r="D78" s="6" t="n">
        <v>-417.5</v>
      </c>
      <c r="E78" s="8" t="n">
        <v>-26.2</v>
      </c>
      <c r="F78" s="8" t="n">
        <v>3533.2</v>
      </c>
    </row>
    <row r="79">
      <c r="A79" s="4" t="inlineStr">
        <is>
          <t>Balance, common stock held in treasury (in shares) at Jun. 30, 2021</t>
        </is>
      </c>
      <c r="D79" s="5" t="n">
        <v>20900000</v>
      </c>
    </row>
    <row r="80">
      <c r="A80" s="3" t="inlineStr">
        <is>
          <t>Increase (Decrease) in Stockholders' Equity [Roll Forward]</t>
        </is>
      </c>
    </row>
    <row r="81">
      <c r="A81" s="4" t="inlineStr">
        <is>
          <t>Net income</t>
        </is>
      </c>
      <c r="B81" s="5" t="n">
        <v>242</v>
      </c>
      <c r="F81" s="5" t="n">
        <v>242</v>
      </c>
    </row>
    <row r="82">
      <c r="A82" s="4" t="inlineStr">
        <is>
          <t>Other comprehensive income</t>
        </is>
      </c>
      <c r="B82" s="8" t="n">
        <v>1.8</v>
      </c>
      <c r="E82" s="8" t="n">
        <v>1.8</v>
      </c>
    </row>
    <row r="83">
      <c r="A83" s="4" t="inlineStr">
        <is>
          <t>Proceeds from sales of common stock through employee equity incentive plans (shares)</t>
        </is>
      </c>
      <c r="C83" s="5" t="n">
        <v>1600000</v>
      </c>
    </row>
    <row r="84">
      <c r="A84" s="4" t="inlineStr">
        <is>
          <t>Proceeds from sales of common stock through employee equity incentive plans</t>
        </is>
      </c>
      <c r="B84" s="8" t="n">
        <v>21.2</v>
      </c>
      <c r="C84" s="6" t="n">
        <v>21.2</v>
      </c>
    </row>
    <row r="85">
      <c r="A85" s="4" t="inlineStr">
        <is>
          <t>RSU and SAR withholdings (shares)</t>
        </is>
      </c>
      <c r="C85" s="5" t="n">
        <v>-300000</v>
      </c>
    </row>
    <row r="86">
      <c r="A86" s="4" t="inlineStr">
        <is>
          <t>RSU and SAR withholdings</t>
        </is>
      </c>
      <c r="B86" s="8" t="n">
        <v>-23.8</v>
      </c>
      <c r="C86" s="6" t="n">
        <v>-23.8</v>
      </c>
    </row>
    <row r="87">
      <c r="A87" s="4" t="inlineStr">
        <is>
          <t>Treasury stock used for new issuances (shares)</t>
        </is>
      </c>
      <c r="C87" s="5" t="n">
        <v>-1300000</v>
      </c>
      <c r="D87" s="5" t="n">
        <v>-1300000</v>
      </c>
    </row>
    <row r="88">
      <c r="A88" s="4" t="inlineStr">
        <is>
          <t>Treasury stock used for new issuances</t>
        </is>
      </c>
      <c r="B88" s="5" t="n">
        <v>0</v>
      </c>
      <c r="C88" s="6" t="n">
        <v>-19.6</v>
      </c>
      <c r="D88" s="6" t="n">
        <v>19.6</v>
      </c>
    </row>
    <row r="89">
      <c r="A89" s="4" t="inlineStr">
        <is>
          <t>Shares issued to settle convertible debt (in shares)</t>
        </is>
      </c>
      <c r="C89" s="5" t="n">
        <v>5400000</v>
      </c>
    </row>
    <row r="90">
      <c r="A90" s="4" t="inlineStr">
        <is>
          <t>Value of Shares Issued</t>
        </is>
      </c>
      <c r="B90" s="8" t="n">
        <v>399.2</v>
      </c>
      <c r="C90" s="6" t="n">
        <v>399.2</v>
      </c>
    </row>
    <row r="91">
      <c r="A91" s="4" t="inlineStr">
        <is>
          <t>Settlement of convertible debt</t>
        </is>
      </c>
      <c r="B91" s="8" t="n">
        <v>-391.1</v>
      </c>
      <c r="C91" s="8" t="n">
        <v>-391.1</v>
      </c>
    </row>
    <row r="92">
      <c r="A92" s="4" t="inlineStr">
        <is>
          <t>Share-based compensation</t>
        </is>
      </c>
      <c r="B92" s="8" t="n">
        <v>54.9</v>
      </c>
      <c r="C92" s="6" t="n">
        <v>54.9</v>
      </c>
    </row>
    <row r="93">
      <c r="A93" s="4" t="inlineStr">
        <is>
          <t>Cash dividend</t>
        </is>
      </c>
      <c r="B93" s="6" t="n">
        <v>-121.2</v>
      </c>
      <c r="F93" s="8" t="n">
        <v>-121.2</v>
      </c>
    </row>
    <row r="94">
      <c r="A94" s="4" t="inlineStr">
        <is>
          <t>Balance, common stock shares issued (in shares) at Sep. 30, 2021</t>
        </is>
      </c>
      <c r="B94" s="5" t="n">
        <v>574437650</v>
      </c>
      <c r="C94" s="5" t="n">
        <v>574400000</v>
      </c>
    </row>
    <row r="95">
      <c r="A95" s="4" t="inlineStr">
        <is>
          <t>Ending balance at Sep. 30, 2021</t>
        </is>
      </c>
      <c r="B95" s="6" t="n">
        <v>5702.9</v>
      </c>
      <c r="C95" s="6" t="n">
        <v>2471.2</v>
      </c>
      <c r="D95" s="6" t="n">
        <v>-397.9</v>
      </c>
      <c r="E95" s="6" t="n">
        <v>-24.4</v>
      </c>
      <c r="F95" s="7" t="n">
        <v>3654</v>
      </c>
    </row>
    <row r="96">
      <c r="A96" s="4" t="inlineStr">
        <is>
          <t>Balance, common stock held in treasury (in shares) at Sep. 30, 2021</t>
        </is>
      </c>
      <c r="B96" s="5" t="n">
        <v>19567720</v>
      </c>
      <c r="D96" s="5" t="n">
        <v>196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Microchip Technology Incorporated and its majority-owned and controlled subsidiaries (the Company). All significant intercompany accounts and transactions have been eliminated in consolidation. All dollar amounts in the financial statements and tables in these notes, except per share amounts, are stated in millions of U.S. dollars unless otherwise noted. The accompanying unaudited condensed consolidated financial statements have been prepared in accordance with U.S. GAAP, pursuant to the rules and regulations of the SEC. The information furnished herein reflects all adjustments which are, in the opinion of management, of a normal recurring nature and necessary for a fair statement of the results for the interim periods reported. Certain information and footnote disclosures normally included in audited consolidated financial statements have been condensed or omitted pursuant to such SEC rules and regulations. It is suggested that these condensed consolidated financial statements be read in conjunction with the audited consolidated financial statements and the notes thereto included in the Company's Annual Report on Form 10-K for the fiscal year ended March 31, 2021. The results of operations for the three and six months ended September 30, 2021 are not necessarily indicative of the results that may be expected for the fiscal year ending March 31, 2022 or for any other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6 Months Ended</t>
        </is>
      </c>
    </row>
    <row r="2">
      <c r="B2" s="2" t="inlineStr">
        <is>
          <t>Sep. 30, 2021</t>
        </is>
      </c>
    </row>
    <row r="3">
      <c r="A3" s="3" t="inlineStr">
        <is>
          <t>Accounting Policies [Abstract]</t>
        </is>
      </c>
    </row>
    <row r="4">
      <c r="A4" s="4" t="inlineStr">
        <is>
          <t>Recently Issued Accounting Pronouncements</t>
        </is>
      </c>
      <c r="B4" s="4" t="inlineStr">
        <is>
          <t>Recently Issued Accounting Pronouncements Recently Adopted Accounting Pronouncements On April 1, 2021, the Company adopted ASU 2019-12- Income Taxes (Topic 740): Simplifying the Accounting for Income Taxes. This guidance enhances and simplifies various aspects of income tax accounting,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interim-period accounting for enacted changes in tax law, and the year-to-date loss limitation in interim-period tax accounting. The adoption of this standard did not have a material impact on the Company's condensed consolidated financial statements. Recently Issued Accounting Pronouncements Not Yet Adopted In August 2020, the FASB issued ASU 2020-06- Debt with Conversion and Other Options (Subtopic 470-20) and Derivatives and Hedging - Contracts i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23:19Z</dcterms:created>
  <dcterms:modified xmlns:dcterms="http://purl.org/dc/terms/" xmlns:xsi="http://www.w3.org/2001/XMLSchema-instance" xsi:type="dcterms:W3CDTF">2021-11-04T20:23:19Z</dcterms:modified>
</cp:coreProperties>
</file>